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Condensed Consolidated " sheetId="7" state="visible" r:id="rId7"/>
    <sheet xmlns:r="http://schemas.openxmlformats.org/officeDocument/2006/relationships" name="Goodwill and Intangible Assets" sheetId="8" state="visible" r:id="rId8"/>
    <sheet xmlns:r="http://schemas.openxmlformats.org/officeDocument/2006/relationships" name="Balance Sheet Accounts" sheetId="9" state="visible" r:id="rId9"/>
    <sheet xmlns:r="http://schemas.openxmlformats.org/officeDocument/2006/relationships" name="Inventories" sheetId="10" state="visible" r:id="rId10"/>
    <sheet xmlns:r="http://schemas.openxmlformats.org/officeDocument/2006/relationships" name="Loans &amp; PPP Loan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Recent Accounting Pronouncement" sheetId="16" state="visible" r:id="rId16"/>
    <sheet xmlns:r="http://schemas.openxmlformats.org/officeDocument/2006/relationships" name="Interim Condensed Consolidate_2" sheetId="17" state="visible" r:id="rId17"/>
    <sheet xmlns:r="http://schemas.openxmlformats.org/officeDocument/2006/relationships" name="Goodwill and Intangible Assets " sheetId="18" state="visible" r:id="rId18"/>
    <sheet xmlns:r="http://schemas.openxmlformats.org/officeDocument/2006/relationships" name="Balance Sheet Accounts (Tables)" sheetId="19" state="visible" r:id="rId19"/>
    <sheet xmlns:r="http://schemas.openxmlformats.org/officeDocument/2006/relationships" name="Inventories (Tables)" sheetId="20" state="visible" r:id="rId20"/>
    <sheet xmlns:r="http://schemas.openxmlformats.org/officeDocument/2006/relationships" name="Stockholders' Equity (Tables)" sheetId="21" state="visible" r:id="rId21"/>
    <sheet xmlns:r="http://schemas.openxmlformats.org/officeDocument/2006/relationships" name="Share-Based Compensation (Table" sheetId="22" state="visible" r:id="rId22"/>
    <sheet xmlns:r="http://schemas.openxmlformats.org/officeDocument/2006/relationships" name="Warrants (Tables)" sheetId="23" state="visible" r:id="rId23"/>
    <sheet xmlns:r="http://schemas.openxmlformats.org/officeDocument/2006/relationships" name="Interim Condensed Consolidate_3" sheetId="24" state="visible" r:id="rId24"/>
    <sheet xmlns:r="http://schemas.openxmlformats.org/officeDocument/2006/relationships" name="Interim Condensed Consolidate_4" sheetId="25" state="visible" r:id="rId25"/>
    <sheet xmlns:r="http://schemas.openxmlformats.org/officeDocument/2006/relationships" name="Goodwill and Intangible Asset_2" sheetId="26" state="visible" r:id="rId26"/>
    <sheet xmlns:r="http://schemas.openxmlformats.org/officeDocument/2006/relationships" name="Goodwill and Intangible Asset_3" sheetId="27" state="visible" r:id="rId27"/>
    <sheet xmlns:r="http://schemas.openxmlformats.org/officeDocument/2006/relationships" name="Goodwill and Intangible Asset_4" sheetId="28" state="visible" r:id="rId28"/>
    <sheet xmlns:r="http://schemas.openxmlformats.org/officeDocument/2006/relationships" name="Balance Sheet Accounts (Details" sheetId="29" state="visible" r:id="rId29"/>
    <sheet xmlns:r="http://schemas.openxmlformats.org/officeDocument/2006/relationships" name="Balance Sheet Accounts - Equipm" sheetId="30" state="visible" r:id="rId30"/>
    <sheet xmlns:r="http://schemas.openxmlformats.org/officeDocument/2006/relationships" name="Balance Sheet Accounts - Accrue" sheetId="31" state="visible" r:id="rId31"/>
    <sheet xmlns:r="http://schemas.openxmlformats.org/officeDocument/2006/relationships" name="Inventories - Schedule of Inven" sheetId="32" state="visible" r:id="rId32"/>
    <sheet xmlns:r="http://schemas.openxmlformats.org/officeDocument/2006/relationships" name="Loans &amp; PPP Loans (Details)" sheetId="33" state="visible" r:id="rId33"/>
    <sheet xmlns:r="http://schemas.openxmlformats.org/officeDocument/2006/relationships" name="Loans &amp; PPP Loans - Short term " sheetId="34" state="visible" r:id="rId34"/>
    <sheet xmlns:r="http://schemas.openxmlformats.org/officeDocument/2006/relationships" name="Stockholders' Equity - Common s" sheetId="35" state="visible" r:id="rId35"/>
    <sheet xmlns:r="http://schemas.openxmlformats.org/officeDocument/2006/relationships" name="Stockholders' Equity - Addition" sheetId="36" state="visible" r:id="rId36"/>
    <sheet xmlns:r="http://schemas.openxmlformats.org/officeDocument/2006/relationships" name="Stock-Based Compensation (Detai" sheetId="37" state="visible" r:id="rId37"/>
    <sheet xmlns:r="http://schemas.openxmlformats.org/officeDocument/2006/relationships" name="Warrants - Summary of continuit" sheetId="38" state="visible" r:id="rId38"/>
    <sheet xmlns:r="http://schemas.openxmlformats.org/officeDocument/2006/relationships" name="Warrants - Summary of common sh" sheetId="39" state="visible" r:id="rId39"/>
    <sheet xmlns:r="http://schemas.openxmlformats.org/officeDocument/2006/relationships" name="Warrants - Additional Informati"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Dec. 31, 2021</t>
        </is>
      </c>
      <c r="C2" s="2" t="inlineStr">
        <is>
          <t>Feb. 07,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Dec. 31,
		2021</t>
        </is>
      </c>
    </row>
    <row r="9">
      <c r="A9" s="4" t="inlineStr">
        <is>
          <t>Entity File Number</t>
        </is>
      </c>
      <c r="B9" s="4" t="inlineStr">
        <is>
          <t>000-54717</t>
        </is>
      </c>
    </row>
    <row r="10">
      <c r="A10" s="4" t="inlineStr">
        <is>
          <t>Entity Incorporation, State or Country Code</t>
        </is>
      </c>
      <c r="B10" s="4" t="inlineStr">
        <is>
          <t>DE</t>
        </is>
      </c>
    </row>
    <row r="11">
      <c r="A11" s="4" t="inlineStr">
        <is>
          <t>Entity Tax Identification Number</t>
        </is>
      </c>
      <c r="B11" s="4" t="inlineStr">
        <is>
          <t>27-1340346</t>
        </is>
      </c>
    </row>
    <row r="12">
      <c r="A12" s="4" t="inlineStr">
        <is>
          <t>Entity Address, Address Line One</t>
        </is>
      </c>
      <c r="B12" s="4" t="inlineStr">
        <is>
          <t>80 Coolidge Hill Road</t>
        </is>
      </c>
    </row>
    <row r="13">
      <c r="A13" s="4" t="inlineStr">
        <is>
          <t>Entity Address, City or Town</t>
        </is>
      </c>
      <c r="B13" s="4" t="inlineStr">
        <is>
          <t>Watertown</t>
        </is>
      </c>
    </row>
    <row r="14">
      <c r="A14" s="4" t="inlineStr">
        <is>
          <t>Entity Address, State or Province</t>
        </is>
      </c>
      <c r="B14" s="4" t="inlineStr">
        <is>
          <t>MA</t>
        </is>
      </c>
    </row>
    <row r="15">
      <c r="A15" s="4" t="inlineStr">
        <is>
          <t>Entity Address, Postal Zip Code</t>
        </is>
      </c>
      <c r="B15" s="4" t="inlineStr">
        <is>
          <t>02472</t>
        </is>
      </c>
    </row>
    <row r="16">
      <c r="A16" s="4" t="inlineStr">
        <is>
          <t>City Area Code</t>
        </is>
      </c>
      <c r="B16" s="4" t="inlineStr">
        <is>
          <t>617</t>
        </is>
      </c>
    </row>
    <row r="17">
      <c r="A17" s="4" t="inlineStr">
        <is>
          <t>Local Phone Number</t>
        </is>
      </c>
      <c r="B17" s="4" t="inlineStr">
        <is>
          <t>926-4800</t>
        </is>
      </c>
    </row>
    <row r="18">
      <c r="A18" s="4" t="inlineStr">
        <is>
          <t>Title of 12(b) Security</t>
        </is>
      </c>
      <c r="B18" s="4" t="inlineStr">
        <is>
          <t>N/A</t>
        </is>
      </c>
    </row>
    <row r="19">
      <c r="A19" s="4" t="inlineStr">
        <is>
          <t>Document Fiscal Year Focus</t>
        </is>
      </c>
      <c r="B19" s="4" t="inlineStr">
        <is>
          <t>2022</t>
        </is>
      </c>
    </row>
    <row r="20">
      <c r="A20" s="4" t="inlineStr">
        <is>
          <t>Document Fiscal Period Focus</t>
        </is>
      </c>
      <c r="B20" s="4" t="inlineStr">
        <is>
          <t>Q3</t>
        </is>
      </c>
    </row>
    <row r="21">
      <c r="A21" s="4" t="inlineStr">
        <is>
          <t>Entity Registrant Name</t>
        </is>
      </c>
      <c r="B21" s="4" t="inlineStr">
        <is>
          <t>Bionik Laboratories Corp.</t>
        </is>
      </c>
    </row>
    <row r="22">
      <c r="A22" s="4" t="inlineStr">
        <is>
          <t>Entity Central Index Key</t>
        </is>
      </c>
      <c r="B22" s="4" t="inlineStr">
        <is>
          <t>0001508381</t>
        </is>
      </c>
    </row>
    <row r="23">
      <c r="A23" s="4" t="inlineStr">
        <is>
          <t>Current Fiscal Year End Date</t>
        </is>
      </c>
      <c r="B23" s="4" t="inlineStr">
        <is>
          <t>--03-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Trading Symbol</t>
        </is>
      </c>
      <c r="B27" s="4" t="inlineStr">
        <is>
          <t>BNKL</t>
        </is>
      </c>
    </row>
    <row r="28">
      <c r="A28" s="4" t="inlineStr">
        <is>
          <t>Entity Common Stock, Shares Outstanding</t>
        </is>
      </c>
      <c r="C28" s="5" t="n">
        <v>5790920</v>
      </c>
    </row>
    <row r="29">
      <c r="A29" s="4" t="inlineStr">
        <is>
          <t>Entity Emerging Growth Company</t>
        </is>
      </c>
      <c r="B29" s="4" t="inlineStr">
        <is>
          <t>false</t>
        </is>
      </c>
    </row>
    <row r="30">
      <c r="A30" s="4" t="inlineStr">
        <is>
          <t>Entity Shell Company</t>
        </is>
      </c>
      <c r="B30" s="4" t="inlineStr">
        <is>
          <t>false</t>
        </is>
      </c>
    </row>
    <row r="31">
      <c r="A31" s="4" t="inlineStr">
        <is>
          <t>Entity Small Business</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Dec. 31, 2021</t>
        </is>
      </c>
    </row>
    <row r="3">
      <c r="A3" s="3" t="inlineStr">
        <is>
          <t>Inventories</t>
        </is>
      </c>
    </row>
    <row r="4">
      <c r="A4" s="4" t="inlineStr">
        <is>
          <t>Inventories</t>
        </is>
      </c>
      <c r="B4" s="4" t="inlineStr">
        <is>
          <t>4. Inventories Bionik states all inventories at the lower of cost or net realizable value, determined on a first-in, first-out method. Inventory includes finished goods at actual costs from its outsourced manufacturing partners. ​ ​ ​ ​ ​ ​ ​ ​ ​ ​ December 31, ​ March 31, ​ 2021 2021 ​ ​ ​ ​ ​ ​ ​ Finished goods ​ ​ 929,192 ​ ​ 692,163 ​ ​ $ 929,192 ​ $ 692,1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amp; PPP Loans</t>
        </is>
      </c>
      <c r="B1" s="2" t="inlineStr">
        <is>
          <t>9 Months Ended</t>
        </is>
      </c>
    </row>
    <row r="2">
      <c r="B2" s="2" t="inlineStr">
        <is>
          <t>Dec. 31, 2021</t>
        </is>
      </c>
    </row>
    <row r="3">
      <c r="A3" s="3" t="inlineStr">
        <is>
          <t>Loans &amp; PPP Loans</t>
        </is>
      </c>
    </row>
    <row r="4">
      <c r="A4" s="4" t="inlineStr">
        <is>
          <t>Loans &amp; PPP Loans</t>
        </is>
      </c>
      <c r="B4" s="4" t="inlineStr">
        <is>
          <t>5. Loans &amp; PPP Loans Refinancing and 2021 Convertible Promissory Note Offering During the nine months ended December 31, 2021, the Company commenced a refinancing of its existing indebtedness and launched a new secured convertible promissory note offering of up to $10.0 million (the “2021 Offering”). Pursuant to the terms of the 2021 Offering, the Company is offering for sale up to $10.0 million in convertible promissory notes (the “2021 Notes”) to accredited investors and non-U.S. persons. As a result, the Company issued an aggregate of $8.3 million in principal of 2021 Notes of which an aggregate of $5.0 million was purchased for cash and the remainder was issued as a result of consolidating existing debt. Under the Company’s existing term loan and security agreement as well as the existing shareholder loan as mentioned below, a portion of the outstanding principal and unpaid interest were used as consideration to acquire 2021 Notes in the 2021 Offering and, as a result and with the option exercises described below, the term loan agreement and the existing shareholder loan were deemed paid in full and terminated. Accordingly, an aggregate of $ 1.1 million in outstanding principal and accrued unpaid interest under the term loan agreement was used to purchase a like amount of 2021 Notes in the 2021 Offering and an aggregate of $2.2 million in outstanding principal and accrued and unpaid interest under the shareholder loan was used to purchase a like amount of 2021 Notes in the 2021 Offering. The remaining $ 0.6 million of the outstanding principal and accrued and unpaid interest under the term loan agreement was applied towards the purchase price to exercise outstanding options of certain debtholders. Pursuant to the terms of the 2021 Offering, the Company issued an aggregate of $ 5.0 million in principal of additional 2021 Notes, which was purchased for cash. The Company intends to use the net cash proceeds from the 2021 Offering for the Company’s working capital requirements. The 2021 Notes bear interest at a fixed rate of 1% per month, computed based on a 360-day year of twelve 30-day months and will be payable, along with the principal amount, on the earlier of (the “Maturity Date”): (a) March 31, 2022 and (b) the consummation of the 2021 Offering, provided that the Company raises in one or more tranches aggregate gross proceeds of no less than $ 10,000,000 . Interest expense associated with the 2021 Notes for the three and nine months ended December 31, 2021, was $0.2 million and $0.5 million respectively. The 2021 Note will be convertible either on the Maturity Date without any action on the part of the Lender into shares of common stock at a conversion price of $ 9.50 per share (the “Conversion Price”), or upon a change of control transaction prior to the Maturity Date at the election of the holders of a majority of the outstanding principal of the 2021 Notes under the 2021 Offering, be either (i) payable upon demand as of the closing of such change of control transaction or (ii) convertible into shares of the Company’s common stock immediately prior to such change of control transaction at a price per share equal to the lesser of (x) the Conversion Price, or (y) the per share consideration to be received by the holders of the common stock in such change of control transaction. 2020 Convertible Note Offering During the nine months ended December 31, 2020, the Company received $1.5 million, in addition to $0.1 million previously loaned to the Company, pursuant to a $7.0 million convertible note offering (the “2020 Convertible Note Offering”). The convertible notes issued in the 2020 Convertible Note Offering (the “2020 Convertible Notes”) bear interest at a fixed rate at 1% per month. The 2020 Convertible Notes were converted into common stock of the Company at March 31, 2021 in accordance with the terms of the 2020 Convertible Note Offering. In the event the Company raises capital through the sale of common stock for cash during the period ending on the three year anniversary of the issuance date of the 2020 Convertible Notes, and the price per share thereof (the “ Offering Price The Company did not incur interest expense associated with the 2020 Convertible Notes for the three and nine months ended December 31, 2021. For the three and nine months ended December 31, 2020, the Company incurred interest expense associated with the 2020 Convertible Notes of $47,000 and $0.1 million respectively. Shareholder loan On March 23, 2020, the Company received a $2.0 million loan from an existing shareholder. The promissory note evidencing the loan bears interest at a fixed rate of 1% per month and has a maturity date of the earlier of (i) March 31, 2022 and (ii) the date of receipt of a minimum of $5.0 million from a “Subsequent Financing.” The accrued interest shall be payable in cash commencing on March 31, 2021 with the quarterly payments accrued for the first three payment dates (3-month, 6-month and 9-month anniversaries of the issue date), and then quarterly thereafter. The remaining half of the interest accrued will be paid upon the maturity date. The loan is repayable or convertible to common shares at the loan holder’s option on March 31, 2022 at a price per share equal to the price per share of the Company’s then most recent capital raise or debt conversion, or any other valuation as agreed in writing between the loan holder and the Company. On February 24, 2021, and in addition to the shareholder loan above, the Company entered into a term loan and security agreement dated February 12, 2021 where Bionik may borrow up to $3.0 million from lenders from time to time. Pursuant to the terms of the agreement, the loan bears interest at a fixed rate of 1% per month. The principal amount and interest on the loan will be due and payable on the earlier of (i) February 12, 2023 and (ii) the date of receipt by the Company of a minimum of $3.0 million in equity. During the nine months ended December 31, 2021, the Company received term loan proceeds totaling $0.6 million. Interest expense associated with these loans for the three and nine months ended December 31, 2020 was $0.1 million and $0.2 million respectively. The Company did not incur interest expense on these loans during the three months ended December 31, 2021. Interest expense associated with these loans for the nine months ended December 31, 2021 was $0.1 million. As noted above, on July 15, 2021 this indebtedness was consolidated into the Company’s 2021 Notes. An aggregate of $3.3 million in outstanding principal and accrued unpaid interest was used to purchase a like amount of 2021 Notes in the 2021 Offering. The remaining $0.6 million of the outstanding principal and accrued and unpaid interest was applied towards the purchase price to exercise outstanding options of the debtholders. Paycheck Protection Program Loan In May 2020, the Company signed a promissory note for $0.5 million pursuant to the federal Paycheck Protection Program under the Coronavirus Aid, Relief and Economic Security Act, which is administered by the U.S. Small Business Administration. The loan is unsecured, bears interest of 1% per annum and a deferment period of 6 months . The loan is to be used primarily for payroll related costs, lease, and utility payments. The Company has applied for forgiveness and as such forgiveness was granted in May 2021. The extinguishment of the PPP loan is recorded in the statement of operations as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1</t>
        </is>
      </c>
    </row>
    <row r="3">
      <c r="A3" s="3" t="inlineStr">
        <is>
          <t>Stockholders' Equity</t>
        </is>
      </c>
    </row>
    <row r="4">
      <c r="A4" s="4" t="inlineStr">
        <is>
          <t>Stockholders' Equity</t>
        </is>
      </c>
      <c r="B4" s="4" t="inlineStr">
        <is>
          <t>6. Stockholders’ Equity Common Stock Authorized ​ ​ ​ ​ ​ ​ ​ ​ ​ ​ ​ ​ ​ ​ December 31, 2021 ​ March 31, 2021 ​ Number of shares $ Number of shares $ Exchangeable Shares ​ ​ ​ ​ ​ ​ Balance beginning of period 112,440 ​ $ 113 ​ 117,683 ​ $ 118 Converted into common shares — ​ ​ — ​ (5,243) ​ ​ (5) Balance at end of period 112,440 ​ ​ 113 ​ 112,440 ​ ​ 113 Common Shares ​ ​ ​ ​ ​ ​ ​ ​ ​ Balance at beginning of the period 5,589,375 ​ ​ 5,589 ​ 5,009,151 ​ ​ 5,008 Shares issued to exchangeable shareholders — ​ ​ — ​ 5,243 ​ ​ 5 Shares issued on conversion of loans (a) 1,408 ​ ​ 1 ​ 181,463 ​ ​ 182 Shares issued for in lieu of services (b) ​ 20,000 ​ ​ 20 ​ 397,685 ​ ​ 398 Options exercised in conjunction with 2021 Notes (c) ​ 180,137 ​ ​ 180 ​ ​ ​ ​ ​ Cancellation of shares by shareholders ​ — ​ ​ — ​ (4,167) ​ ​ (4) Balance at end of the period 5,790,920 ​ ​ 5,790 ​ 5,589,375 ​ ​ 5,589 Total Shares 5,903,360 ​ $ 5,903 ​ 5,701,815 ​ $ 5,702 ​ (a) During the nine months ended December 31, 2021, the Company issued the remaining 1,408 shares of the Company’s common stock which were issued to the noteholders pursuant to the terms of the 2020 Convertible Notes as discussed in Note 5 above. (b) During the nine-months ended December 31, 2021, the Company issued 20,000 shares for expenses to support the Company’s investor relations strategy. (c) With the 2021 Notes as discussed in Note 5 above, in July 2021, $0.6 million of the outstanding principal and accrued and unpaid interest under the term loan agreement was applied towards the purchase price to exercise 180,137 outstanding options of certain debtholders. As approved by the stockholders of the Company at the annual meeting of stockholders held on October 5, 2020, the Company filed a certificate of amendment to its Amended and Restated Certificate of Incorporation, as amended with the Secretary of State of Delaware to decrease the authorized number of shares of (i) common stock of the Company from 500,000,000 to 13,000,000 and (ii) preferred stock of the Company from 10,000,000 to 5,000,000. With the 2020 Convertible Notes, as discussed in Note 5 above, and pursuant to the terms of the 2020 Convertible Notes, the principal and interest of $1.7 million converted into 181,463 shares of the Company’s common stock which were issued to the noteholders. The Company also issued shares in lieu of certain liabilities that it owed of which 262,125 shares of Bionik’s common stock were issued in lieu of paying $0.7 million in director fees to its board of directors and 135,560 shares of common stock were issued for consideration consisting of the forgiveness and satisfaction of an aggregate of $0.3 million of deferred salary and bonus liabilities to two of its executives. Special Voting Preferred Share In February 2015, the Company entered into a voting and exchange trust agreement (the “Trust Agreement”). Pursuant to the Trust Agreement, the Company issued one Special Voting Preferred Share to a Trustee, and the parties created a trust for the Trustee to hold the Special Voting Preferred Share for the benefit of the holders of the Exchangeable Shares of a subsidiary of the Company.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shares of common stock of the Company. The voting rights of the Special Voting Preferred Share will terminate pursuant to and in accordance with the Trust Agreement and the Special Voting Preferred Share will be automatically cancel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Dec. 31, 2021</t>
        </is>
      </c>
    </row>
    <row r="3">
      <c r="A3" s="3" t="inlineStr">
        <is>
          <t>Stock-Based Compensation</t>
        </is>
      </c>
    </row>
    <row r="4">
      <c r="A4" s="4" t="inlineStr">
        <is>
          <t>Stock-Based Compensation</t>
        </is>
      </c>
      <c r="B4" s="4" t="inlineStr">
        <is>
          <t>7. Stock-Based Compensation Total stock-based compensation expense for the three months ended December 31, 2021 and December 31, 2020 was $0.2 million and $0.1 million, respectively. Total stock-based compensation expense for the nine months ended December 31, 2021 and December 31, 2020 was $0.3 million and $0.7 million, respectively. Bionik granted options to purchase 273,500 and 76,902 shares of common stock to employees during the nine months ended December 31, 2021 and 2020, respectively. Stock options granted to employees or non-employees typically vest over a 1 to 5 year period. Performance Based Units (“PSUs”) granted to employees vest annually based on time and continued performance and the achievement of performance goals as determined by the board of directors. The Company uses the Black-Scholes option pricing model to determine the estimated grant date fair values for stock-based awards. The Black-Scholes option pricing model requires the input of various subjective assumptions, including the option’s expected life and the price volatility of the underlying stock. The Company’s assumptions do not include an estimated forfeiture rate. The weighted-average grant date fair values of options granted to employees during the nine months ended December 31, 2021 and 2020 were $2.05 and $1.05, respectively. All grants awarded during the periods presented used the following assumptions: ​ ​ ​ ​ ​ ​ ​ ​ Nine Months Ended ​ ​ December 31, ​ ​ ​ 2021 2020 Risk free interest rate ​ 1.34 % 0.62 % Expected term 7 years 7 years ​ Dividend yield — — ​ Expected volatility 171 % 114 % Forfeiture rate 0 % 0 % ​ Option-pricing models require the input of various subjective assumptions, including the option’s expected life and the price volatility of the underlying stock. As it relates to grants previously issued, Bionik’s estimated expected stock price volatility is based on past grants that have been made. Bionik’s expected term of options granted was derived from looking at the Company’s exercise history of its awards granted. The risk-free rate for the expected term of the options is based on the U.S. Treasury yield curve in effect at the time of the grant. As of December 31, 2021, the total unrecognized compensation cost related to outstanding stock options and PSUs expected to vest was $0.5 million, which the Company expects to recognize over a weighted-average period of 2.3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Dec. 31, 2021</t>
        </is>
      </c>
    </row>
    <row r="3">
      <c r="A3" s="3" t="inlineStr">
        <is>
          <t>Warrants</t>
        </is>
      </c>
    </row>
    <row r="4">
      <c r="A4" s="4" t="inlineStr">
        <is>
          <t>Warrants</t>
        </is>
      </c>
      <c r="B4" s="4" t="inlineStr">
        <is>
          <t>8. Warrants The following is a continuity schedule of the Company’s common share purchase warrants: ​ ​ ​ ​ ​ ​ ​ ​ ​ ​ Weighted ​ ​ ​ ​ Average ​ ​ Number of ​ Exercise ​ Warrants Price Outstanding and exercisable, March 31, 2020 125,034 20.07 Expired (2,667) (37.50) Outstanding and exercisable, March 31, 2021 122,367 19.69 Expired ​ — ​ — Outstanding and exercisable December 31, 2021 122,367 19.69 ​ The following is a summary of common share purchase warrants outstanding as of December 31, 2021. ​ ​ ​ ​ ​ ​ Exercise Number of ​ Price ($) ​ Warrants ​ Expiry Date 90.00 ​ 15,658 ​ March 31, 2023 9.375 64,025 ​ August 14, 2022 9.375 42,684 ​ March 31, 2022 ​ 122,367 ​ ​ ​ The weighted-average remaining contractual term of the outstanding warrants was 0.5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t>
        </is>
      </c>
    </row>
    <row r="4">
      <c r="A4" s="4" t="inlineStr">
        <is>
          <t>Commitments and Contingencies</t>
        </is>
      </c>
      <c r="B4" s="4" t="inlineStr">
        <is>
          <t>9.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 On February 25, 2015, 1,753 common shares were issued to two former lenders connected with a $0.2 million loan received and repaid during fiscal 2013. The common shares were valued at $210,323 based on the value of the concurrent private placement and recorded in stock-based compensation on the consolidated statement of operations and comprehensive loss. As part of the consideration for the initial loan, the Company’s then-CTO and COO had transferred 2,098 common shares to the lenders. For contributing the common shares to the lenders, the Company intends to reimburse the former CTO and COO 2,134 common shares. As of December 31, 2021 these shares have not yet been issued. ● In May 2020, the Company gave notice to its JV Partner, Ginger Capital Investment Holding, Ltd. that it was terminating the licensing and distribution agreements in accordance with its terms. The China JV was originally established for purposes of strengthening the economic cooperation and technical exchange between the parties and adopting advanced technology and scientific management methods through the distribution and promotion of the Company’s products in the People’s Republic of China, Hong Kong and Macau. ● In connection with the Company’s April 2016 acquisition of Interactive Motion Technologies, Inc. the Company acquired a license agreement dated September 8, 2009, with a former director as a co-licensor, pursuant to which the Company is obligated to pay the former director and co-licensor an aggregate royalty of 1% of sales based on patent #8,613,691 Dynamic Lower Limb Rehabilitation Robotic Apparatus and Method of Rehabilitating Human Gait). No sales have been made, as the technology under this patent has not been commerci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Dec. 31, 2021</t>
        </is>
      </c>
    </row>
    <row r="3">
      <c r="A3" s="3" t="inlineStr">
        <is>
          <t>Recent Accounting Pronouncements</t>
        </is>
      </c>
    </row>
    <row r="4">
      <c r="A4" s="4" t="inlineStr">
        <is>
          <t>Recent Accounting Pronouncements</t>
        </is>
      </c>
      <c r="B4" s="4" t="inlineStr">
        <is>
          <t>10. Recent Accounting Pronouncements Accounting Standards Update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e adoption of ASU 2020-06 will have on the Company’s consolidated financial statements and related disclosures. In December 2019, the FASB issued ASU 2019-12 - Income Taxes (Topic 740): Simplifying the Accounting for Income Taxes, an authoritative guidance that simplifies the accounting for income taxes by removing certain exceptions and making simplifications in other areas. It is effective from the first quarter of fiscal year 2022,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The Company does not anticipate the new guidance will have a material impact on the consolidated balance sheet and consolidated statement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im Condensed Consolidated Financial Statements (Tables)</t>
        </is>
      </c>
      <c r="B1" s="2" t="inlineStr">
        <is>
          <t>9 Months Ended</t>
        </is>
      </c>
    </row>
    <row r="2">
      <c r="B2" s="2" t="inlineStr">
        <is>
          <t>Dec. 31, 2021</t>
        </is>
      </c>
    </row>
    <row r="3">
      <c r="A3" s="3" t="inlineStr">
        <is>
          <t>Interim Condensed Consolidated Financial Statements</t>
        </is>
      </c>
    </row>
    <row r="4">
      <c r="A4" s="4" t="inlineStr">
        <is>
          <t>Schedule of useful lives for property and equipment</t>
        </is>
      </c>
      <c r="B4" s="4" t="inlineStr">
        <is>
          <t>​ ​ ​ ​ ​ Useful Life (in years) Computers and electronics 3 Furniture and fixtures 5 Demonstration equipment 3 Manufacturing equipment 5 Tools and parts 3 Assets under capital lease Life of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9 Months Ended</t>
        </is>
      </c>
    </row>
    <row r="2">
      <c r="B2" s="2" t="inlineStr">
        <is>
          <t>Dec. 31, 2021</t>
        </is>
      </c>
    </row>
    <row r="3">
      <c r="A3" s="3" t="inlineStr">
        <is>
          <t>Goodwill and Intangible Assets</t>
        </is>
      </c>
    </row>
    <row r="4">
      <c r="A4" s="4" t="inlineStr">
        <is>
          <t>Schedule of changes to goodwill</t>
        </is>
      </c>
      <c r="B4" s="4" t="inlineStr">
        <is>
          <t>Changes to goodwill during the nine months ended December 31, 2021 were as follows: ​ ​ ​ ​ ​ ​ Total Balance—March 31, 2021 ​ $ 4,282,984 Impairment charge to goodwill ​ ​ (4,282,984) Balance— December 31, 2021 ​ $ —</t>
        </is>
      </c>
    </row>
    <row r="5">
      <c r="A5" s="4" t="inlineStr">
        <is>
          <t>Schedule of intangible assets</t>
        </is>
      </c>
      <c r="B5" s="4" t="inlineStr">
        <is>
          <t>Intangible assets consist of the following at December 31, 2021 and March 31, 2021: ​ ​ ​ ​ ​ ​ ​ ​ ​ ​ ​ ​ ​ ​ ​ ​ ​ ​ ​ ​ ​ Patents &amp; ​ ​ ​ ​ ​ ​ ​ ​ ​ ​ ​ Exclusive ​ ​ ​ ​ ​ ​ ​ ​ ​ ​ ​ ​ ​ ​ ​ ​ ​ License ​ ​ ​ ​ Customer ​ Non-Compete ​ Assembled ​ ​ ​ Agreement Trademark Relationships Agreement Workforce ​ Total Useful Life 9.74 years Indefinite 10 years 2 years 1 year ​ Gross carrying amount ​ $ 1,306,031 ​ $ 2,505,907 ​ $ 1,431,680 ​ $ 61,366 ​ $ 275,720 ​ $ 5,580,704 Impairment ​ (634,012) ​ (2,505,907) ​ (857,298) ​ — ​ — ​ (3,997,217) Accumulated amortization ​ (672,019) ​ — ​ (574,382) ​ (61,366) ​ (275,720) ​ (1,583,487) Balance—December 31, 2021 ​ $ — ​ $ — ​ $ — ​ $ — ​ $ — ​ $ — ​ ​ ​ ​ ​ ​ ​ ​ ​ ​ ​ ​ ​ ​ ​ ​ ​ ​ ​ ​ ​ ​ ​ Patents &amp; ​ ​ ​ ​ ​ ​ ​ ​ ​ ​ ​ ​ ​ ​ ​ ​ Exclusive ​ ​ ​ ​ ​ ​ ​ ​ ​ ​ ​ ​ ​ ​ ​ ​ ​ License ​ ​ ​ ​ Customer ​ Non-Compete ​ Assembled ​ ​ ​ ​ Agreement ​ Trademark ​ Relationships ​ Agreement ​ Workforce ​ Total Useful Life 9.74 years Indefinite 10 years 2 years 1 year Gross carrying amount ​ $ 1,306,031 ​ $ 2,505,907 ​ $ 1,431,680 ​ $ 61,366 ​ $ 275,720 ​ $ 5,580,704 Impairment ​ (316,388) ​ (1,905,907) ​ (857,298) ​ — ​ — ​ ​ (3,079,593) Accumulated amortization ​ (613,092) ​ — ​ (574,382) ​ (61,366) ​ (275,720) ​ ​ (1,524,560) Balance—March 31, 2021 ​ $ 376,551 ​ $ 600,000 ​ $ — ​ $ — ​ $ — ​ $ 976,5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Accounts (Tables)</t>
        </is>
      </c>
      <c r="B1" s="2" t="inlineStr">
        <is>
          <t>9 Months Ended</t>
        </is>
      </c>
    </row>
    <row r="2">
      <c r="B2" s="2" t="inlineStr">
        <is>
          <t>Dec. 31, 2021</t>
        </is>
      </c>
    </row>
    <row r="3">
      <c r="A3" s="3" t="inlineStr">
        <is>
          <t>Balance Sheet Accounts</t>
        </is>
      </c>
    </row>
    <row r="4">
      <c r="A4" s="4" t="inlineStr">
        <is>
          <t>Schedule of prepaid expenses and other current assets</t>
        </is>
      </c>
      <c r="B4" s="4" t="inlineStr">
        <is>
          <t>​ ​ ​ ​ ​ ​ ​ ​ ​ December 31, March 31, ​ ​ 2021 ​ 2021 Prepaid inventory ​ $ 1,222,255 ​ $ 1,466,466 Prepaid insurance ​ 132,593 ​ 52,573 Other prepaid expenses ​ 137,252 ​ 161,518 ​ ​ $ 1,492,100 ​ $ 1,680,557 ​</t>
        </is>
      </c>
    </row>
    <row r="5">
      <c r="A5" s="4" t="inlineStr">
        <is>
          <t>Schedule of components of equipment</t>
        </is>
      </c>
      <c r="B5" s="4" t="inlineStr">
        <is>
          <t>​ ​ ​ ​ ​ ​ ​ ​ ​ ​ ​ ​ ​ ​ ​ ​ ​ ​ ​ ​ ​ ​ December 31, 2021 ​ March 31, 2021 ​ ​ Accumulated ​ Accumulated ​ Cost Depreciation Net Cost Depreciation Net Computers and electronics ​ $ 315,837 ​ $ 304,379 ​ $ 11,458 ​ $ 303,337 ​ $ 303,337 ​ $ — Furniture and fixtures ​ 36,795 ​ 36,795 ​ — ​ 36,795 ​ 36,795 ​ — Demonstration equipment ​ 123,736 ​ ​ 76,151 ​ ​ 47,585 ​ 170,386 ​ 76,809 ​ 93,577 Manufacturing equipment ​ 88,742 ​ 88,742 ​ — ​ 88,742 ​ 88,742 ​ — Tools and parts ​ 11,422 ​ 11,422 ​ — ​ 11,422 ​ 11,422 ​ — Assets under capital lease ​ 68,453 ​ 68,453 ​ — ​ 68,453 ​ 68,453 ​ — ​ ​ $ 644,985 ​ $ 585,942 ​ $ 59,043 ​ $ 679,135 ​ $ 585,558 ​ $ 93,577 ​</t>
        </is>
      </c>
    </row>
    <row r="6">
      <c r="A6" s="4" t="inlineStr">
        <is>
          <t>Schedule of accrued expenses</t>
        </is>
      </c>
      <c r="B6" s="4" t="inlineStr">
        <is>
          <t>​ ​ ​ ​ ​ ​ ​ ​ ​ December 31, March 31, ​ ​ 2021 ​ 2021 Accrued personnel costs ​ $ 292,260 ​ $ 371,886 Accrued director fees ​ 373,172 ​ 50,672 Accrued commissions ​ 6,717 ​ 51,080 Accrued professional fees ​ 138,661 ​ 127,211 Accrued warranty costs ​ 12,540 ​ 45,936 Accrued other ​ 110,065 ​ 113,241 ​ ​ $ 933,415 ​ $ 760,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Mar. 31, 2021</t>
        </is>
      </c>
    </row>
    <row r="2">
      <c r="A2" s="3" t="inlineStr">
        <is>
          <t>Current assets</t>
        </is>
      </c>
    </row>
    <row r="3">
      <c r="A3" s="4" t="inlineStr">
        <is>
          <t>Cash and cash equivalents</t>
        </is>
      </c>
      <c r="B3" s="6" t="n">
        <v>3369992</v>
      </c>
      <c r="C3" s="6" t="n">
        <v>608348</v>
      </c>
    </row>
    <row r="4">
      <c r="A4" s="4" t="inlineStr">
        <is>
          <t>Accounts receivable</t>
        </is>
      </c>
      <c r="B4" s="5" t="n">
        <v>129774</v>
      </c>
      <c r="C4" s="5" t="n">
        <v>451905</v>
      </c>
    </row>
    <row r="5">
      <c r="A5" s="4" t="inlineStr">
        <is>
          <t>Prepaid expenses and other current assets</t>
        </is>
      </c>
      <c r="B5" s="5" t="n">
        <v>1492100</v>
      </c>
      <c r="C5" s="5" t="n">
        <v>1680557</v>
      </c>
    </row>
    <row r="6">
      <c r="A6" s="4" t="inlineStr">
        <is>
          <t>Inventories</t>
        </is>
      </c>
      <c r="B6" s="5" t="n">
        <v>929192</v>
      </c>
      <c r="C6" s="5" t="n">
        <v>692163</v>
      </c>
    </row>
    <row r="7">
      <c r="A7" s="4" t="inlineStr">
        <is>
          <t>Total current assets</t>
        </is>
      </c>
      <c r="B7" s="5" t="n">
        <v>5921058</v>
      </c>
      <c r="C7" s="5" t="n">
        <v>3432973</v>
      </c>
    </row>
    <row r="8">
      <c r="A8" s="4" t="inlineStr">
        <is>
          <t>Equipment</t>
        </is>
      </c>
      <c r="B8" s="5" t="n">
        <v>59043</v>
      </c>
      <c r="C8" s="5" t="n">
        <v>93577</v>
      </c>
    </row>
    <row r="9">
      <c r="A9" s="4" t="inlineStr">
        <is>
          <t>Intangible assets, net</t>
        </is>
      </c>
      <c r="C9" s="5" t="n">
        <v>976551</v>
      </c>
    </row>
    <row r="10">
      <c r="A10" s="4" t="inlineStr">
        <is>
          <t>Goodwill</t>
        </is>
      </c>
      <c r="B10" s="5" t="n">
        <v>0</v>
      </c>
      <c r="C10" s="5" t="n">
        <v>4282984</v>
      </c>
    </row>
    <row r="11">
      <c r="A11" s="4" t="inlineStr">
        <is>
          <t>Total assets</t>
        </is>
      </c>
      <c r="B11" s="5" t="n">
        <v>5980101</v>
      </c>
      <c r="C11" s="5" t="n">
        <v>8786085</v>
      </c>
    </row>
    <row r="12">
      <c r="A12" s="3" t="inlineStr">
        <is>
          <t>Current liabilities</t>
        </is>
      </c>
    </row>
    <row r="13">
      <c r="A13" s="4" t="inlineStr">
        <is>
          <t>Accounts payable</t>
        </is>
      </c>
      <c r="B13" s="5" t="n">
        <v>181389</v>
      </c>
      <c r="C13" s="5" t="n">
        <v>454809</v>
      </c>
    </row>
    <row r="14">
      <c r="A14" s="4" t="inlineStr">
        <is>
          <t>Accrued liabilities</t>
        </is>
      </c>
      <c r="B14" s="5" t="n">
        <v>933415</v>
      </c>
      <c r="C14" s="5" t="n">
        <v>760026</v>
      </c>
    </row>
    <row r="15">
      <c r="A15" s="4" t="inlineStr">
        <is>
          <t>PPP loan</t>
        </is>
      </c>
      <c r="B15" s="5" t="n">
        <v>0</v>
      </c>
      <c r="C15" s="5" t="n">
        <v>459912</v>
      </c>
    </row>
    <row r="16">
      <c r="A16" s="4" t="inlineStr">
        <is>
          <t>Convertible notes</t>
        </is>
      </c>
      <c r="B16" s="5" t="n">
        <v>8740231</v>
      </c>
      <c r="C16" s="5" t="n">
        <v>0</v>
      </c>
    </row>
    <row r="17">
      <c r="A17" s="4" t="inlineStr">
        <is>
          <t>Demand loans, current portion</t>
        </is>
      </c>
      <c r="C17" s="5" t="n">
        <v>2152334</v>
      </c>
    </row>
    <row r="18">
      <c r="A18" s="4" t="inlineStr">
        <is>
          <t>Deferred revenue, current portion</t>
        </is>
      </c>
      <c r="B18" s="5" t="n">
        <v>298676</v>
      </c>
      <c r="C18" s="5" t="n">
        <v>268083</v>
      </c>
    </row>
    <row r="19">
      <c r="A19" s="4" t="inlineStr">
        <is>
          <t>Total current liabilities</t>
        </is>
      </c>
      <c r="B19" s="5" t="n">
        <v>10153711</v>
      </c>
      <c r="C19" s="5" t="n">
        <v>4095164</v>
      </c>
    </row>
    <row r="20">
      <c r="A20" s="4" t="inlineStr">
        <is>
          <t>Deferred revenue, net of current portion</t>
        </is>
      </c>
      <c r="B20" s="5" t="n">
        <v>268396</v>
      </c>
      <c r="C20" s="5" t="n">
        <v>303917</v>
      </c>
    </row>
    <row r="21">
      <c r="A21" s="4" t="inlineStr">
        <is>
          <t>Demand loans, net of current portion</t>
        </is>
      </c>
      <c r="B21" s="5" t="n">
        <v>0</v>
      </c>
      <c r="C21" s="5" t="n">
        <v>1105974</v>
      </c>
    </row>
    <row r="22">
      <c r="A22" s="4" t="inlineStr">
        <is>
          <t>Total liabilities</t>
        </is>
      </c>
      <c r="B22" s="5" t="n">
        <v>10422107</v>
      </c>
      <c r="C22" s="5" t="n">
        <v>5505055</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Preferred stock, $0.001 par value; Authorized 5,000,000; Authorized and Issued-1 Special voting preferred stock, $0.001 par value</t>
        </is>
      </c>
      <c r="B25" s="4" t="inlineStr">
        <is>
          <t xml:space="preserve"> </t>
        </is>
      </c>
      <c r="C25" s="4" t="inlineStr">
        <is>
          <t xml:space="preserve"> </t>
        </is>
      </c>
    </row>
    <row r="26">
      <c r="A26" s="4" t="inlineStr">
        <is>
          <t>Common stock, $0.001 par value; Authorized - 13,000,000; Issued 5,790,920 and 112,440 Exchangeable Shares (March 31, 2021- 5,589,375 and 112,440 Exchangeable Shares)</t>
        </is>
      </c>
      <c r="B26" s="5" t="n">
        <v>5903</v>
      </c>
      <c r="C26" s="5" t="n">
        <v>5702</v>
      </c>
    </row>
    <row r="27">
      <c r="A27" s="4" t="inlineStr">
        <is>
          <t>Additional paid-in capital</t>
        </is>
      </c>
      <c r="B27" s="5" t="n">
        <v>89220540</v>
      </c>
      <c r="C27" s="5" t="n">
        <v>88227506</v>
      </c>
    </row>
    <row r="28">
      <c r="A28" s="4" t="inlineStr">
        <is>
          <t>Accumulated deficit</t>
        </is>
      </c>
      <c r="B28" s="5" t="n">
        <v>-93697073</v>
      </c>
      <c r="C28" s="5" t="n">
        <v>-84994327</v>
      </c>
    </row>
    <row r="29">
      <c r="A29" s="4" t="inlineStr">
        <is>
          <t>Accumulated other comprehensive income</t>
        </is>
      </c>
      <c r="B29" s="5" t="n">
        <v>28624</v>
      </c>
      <c r="C29" s="5" t="n">
        <v>42149</v>
      </c>
    </row>
    <row r="30">
      <c r="A30" s="4" t="inlineStr">
        <is>
          <t>Total stockholders' equity</t>
        </is>
      </c>
      <c r="B30" s="5" t="n">
        <v>-4442006</v>
      </c>
      <c r="C30" s="5" t="n">
        <v>3281030</v>
      </c>
    </row>
    <row r="31">
      <c r="A31" s="4" t="inlineStr">
        <is>
          <t>Total liabilities and stockholders' equity</t>
        </is>
      </c>
      <c r="B31" s="6" t="n">
        <v>5980101</v>
      </c>
      <c r="C31" s="6" t="n">
        <v>8786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Dec. 31, 2021</t>
        </is>
      </c>
    </row>
    <row r="3">
      <c r="A3" s="3" t="inlineStr">
        <is>
          <t>Inventories</t>
        </is>
      </c>
    </row>
    <row r="4">
      <c r="A4" s="4" t="inlineStr">
        <is>
          <t>Schedule of inventory</t>
        </is>
      </c>
      <c r="B4" s="4" t="inlineStr">
        <is>
          <t>​ ​ ​ ​ ​ ​ ​ ​ ​ ​ December 31, ​ March 31, ​ 2021 2021 ​ ​ ​ ​ ​ ​ ​ Finished goods ​ ​ 929,192 ​ ​ 692,163 ​ ​ $ 929,192 ​ $ 692,1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Dec. 31, 2021</t>
        </is>
      </c>
    </row>
    <row r="3">
      <c r="A3" s="3" t="inlineStr">
        <is>
          <t>Stockholders' Equity</t>
        </is>
      </c>
    </row>
    <row r="4">
      <c r="A4" s="4" t="inlineStr">
        <is>
          <t>Schedule of share capital</t>
        </is>
      </c>
      <c r="B4" s="4" t="inlineStr">
        <is>
          <t>​ ​ ​ ​ ​ ​ ​ ​ ​ ​ ​ ​ ​ ​ December 31, 2021 ​ March 31, 2021 ​ Number of shares $ Number of shares $ Exchangeable Shares ​ ​ ​ ​ ​ ​ Balance beginning of period 112,440 ​ $ 113 ​ 117,683 ​ $ 118 Converted into common shares — ​ ​ — ​ (5,243) ​ ​ (5) Balance at end of period 112,440 ​ ​ 113 ​ 112,440 ​ ​ 113 Common Shares ​ ​ ​ ​ ​ ​ ​ ​ ​ Balance at beginning of the period 5,589,375 ​ ​ 5,589 ​ 5,009,151 ​ ​ 5,008 Shares issued to exchangeable shareholders — ​ ​ — ​ 5,243 ​ ​ 5 Shares issued on conversion of loans (a) 1,408 ​ ​ 1 ​ 181,463 ​ ​ 182 Shares issued for in lieu of services (b) ​ 20,000 ​ ​ 20 ​ 397,685 ​ ​ 398 Options exercised in conjunction with 2021 Notes (c) ​ 180,137 ​ ​ 180 ​ ​ ​ ​ ​ Cancellation of shares by shareholders ​ — ​ ​ — ​ (4,167) ​ ​ (4) Balance at end of the period 5,790,920 ​ ​ 5,790 ​ 5,589,375 ​ ​ 5,589 Total Shares 5,903,360 ​ $ 5,903 ​ 5,701,815 ​ $ 5,7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Dec. 31, 2021</t>
        </is>
      </c>
    </row>
    <row r="3">
      <c r="A3" s="3" t="inlineStr">
        <is>
          <t>Stock-Based Compensation</t>
        </is>
      </c>
    </row>
    <row r="4">
      <c r="A4" s="4" t="inlineStr">
        <is>
          <t>Schedule of stock options outstanding and exercisable</t>
        </is>
      </c>
      <c r="B4" s="4" t="inlineStr">
        <is>
          <t>​ ​ ​ ​ ​ ​ ​ ​ Nine Months Ended ​ ​ December 31, ​ ​ ​ 2021 2020 Risk free interest rate ​ 1.34 % 0.62 % Expected term 7 years 7 years ​ Dividend yield — — ​ Expected volatility 171 % 114 % Forfeiture rate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9 Months Ended</t>
        </is>
      </c>
    </row>
    <row r="2">
      <c r="B2" s="2" t="inlineStr">
        <is>
          <t>Dec. 31, 2021</t>
        </is>
      </c>
    </row>
    <row r="3">
      <c r="A3" s="3" t="inlineStr">
        <is>
          <t>Warrants</t>
        </is>
      </c>
    </row>
    <row r="4">
      <c r="A4" s="4" t="inlineStr">
        <is>
          <t>Schedule of continuity schedule</t>
        </is>
      </c>
      <c r="B4" s="4" t="inlineStr">
        <is>
          <t>The following is a continuity schedule of the Company’s common share purchase warrants: ​ ​ ​ ​ ​ ​ ​ ​ ​ ​ Weighted ​ ​ ​ ​ Average ​ ​ Number of ​ Exercise ​ Warrants Price Outstanding and exercisable, March 31, 2020 125,034 20.07 Expired (2,667) (37.50) Outstanding and exercisable, March 31, 2021 122,367 19.69 Expired ​ — ​ — Outstanding and exercisable December 31, 2021 122,367 19.69</t>
        </is>
      </c>
    </row>
    <row r="5">
      <c r="A5" s="4" t="inlineStr">
        <is>
          <t>Schedule of common share purchase warrants outstanding</t>
        </is>
      </c>
      <c r="B5" s="4" t="inlineStr">
        <is>
          <t>The following is a summary of common share purchase warrants outstanding as of December 31, 2021. ​ ​ ​ ​ ​ ​ Exercise Number of ​ Price ($) ​ Warrants ​ Expiry Date 90.00 ​ 15,658 ​ March 31, 2023 9.375 64,025 ​ August 14, 2022 9.375 42,684 ​ March 31, 2022 ​ 122,36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15" customWidth="1" min="2" max="2"/>
  </cols>
  <sheetData>
    <row r="1">
      <c r="A1" s="1" t="inlineStr">
        <is>
          <t>Interim Condensed Consolidated Financial Statements (Details)</t>
        </is>
      </c>
      <c r="B1" s="2" t="inlineStr">
        <is>
          <t>9 Months Ended</t>
        </is>
      </c>
    </row>
    <row r="2">
      <c r="B2" s="2" t="inlineStr">
        <is>
          <t>Dec. 31, 2021</t>
        </is>
      </c>
    </row>
    <row r="3">
      <c r="A3" s="4" t="inlineStr">
        <is>
          <t>Computers and electronics</t>
        </is>
      </c>
    </row>
    <row r="4">
      <c r="A4" s="3" t="inlineStr">
        <is>
          <t>Property, Plant and Equipment [Line Items]</t>
        </is>
      </c>
    </row>
    <row r="5">
      <c r="A5" s="4" t="inlineStr">
        <is>
          <t>Property, plant and equipment, useful life</t>
        </is>
      </c>
      <c r="B5" s="4" t="inlineStr">
        <is>
          <t>3 years</t>
        </is>
      </c>
    </row>
    <row r="6">
      <c r="A6" s="4" t="inlineStr">
        <is>
          <t>Furniture and fixtures</t>
        </is>
      </c>
    </row>
    <row r="7">
      <c r="A7" s="3" t="inlineStr">
        <is>
          <t>Property, Plant and Equipment [Line Items]</t>
        </is>
      </c>
    </row>
    <row r="8">
      <c r="A8" s="4" t="inlineStr">
        <is>
          <t>Property, plant and equipment, useful life</t>
        </is>
      </c>
      <c r="B8" s="4" t="inlineStr">
        <is>
          <t>5 years</t>
        </is>
      </c>
    </row>
    <row r="9">
      <c r="A9" s="4" t="inlineStr">
        <is>
          <t>Demonstration equipment</t>
        </is>
      </c>
    </row>
    <row r="10">
      <c r="A10" s="3" t="inlineStr">
        <is>
          <t>Property, Plant and Equipment [Line Items]</t>
        </is>
      </c>
    </row>
    <row r="11">
      <c r="A11" s="4" t="inlineStr">
        <is>
          <t>Property, plant and equipment, useful life</t>
        </is>
      </c>
      <c r="B11" s="4" t="inlineStr">
        <is>
          <t>3 years</t>
        </is>
      </c>
    </row>
    <row r="12">
      <c r="A12" s="4" t="inlineStr">
        <is>
          <t>Manufacturing equipment</t>
        </is>
      </c>
    </row>
    <row r="13">
      <c r="A13" s="3" t="inlineStr">
        <is>
          <t>Property, Plant and Equipment [Line Items]</t>
        </is>
      </c>
    </row>
    <row r="14">
      <c r="A14" s="4" t="inlineStr">
        <is>
          <t>Property, plant and equipment, useful life</t>
        </is>
      </c>
      <c r="B14" s="4" t="inlineStr">
        <is>
          <t>5 years</t>
        </is>
      </c>
    </row>
    <row r="15">
      <c r="A15" s="4" t="inlineStr">
        <is>
          <t>Tools and parts</t>
        </is>
      </c>
    </row>
    <row r="16">
      <c r="A16" s="3" t="inlineStr">
        <is>
          <t>Property, Plant and Equipment [Line Items]</t>
        </is>
      </c>
    </row>
    <row r="17">
      <c r="A17" s="4" t="inlineStr">
        <is>
          <t>Property, plant and equipment, useful life</t>
        </is>
      </c>
      <c r="B17"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Interim Condensed Consolidated Financial Statements - Additional information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Jul. 16, 2021</t>
        </is>
      </c>
      <c r="G2" s="2" t="inlineStr">
        <is>
          <t>Jul. 15, 2021</t>
        </is>
      </c>
      <c r="H2" s="2" t="inlineStr">
        <is>
          <t>Mar. 31, 2021</t>
        </is>
      </c>
    </row>
    <row r="3">
      <c r="A3" s="4" t="inlineStr">
        <is>
          <t>Cash and cash equivalents</t>
        </is>
      </c>
      <c r="B3" s="6" t="n">
        <v>3369992</v>
      </c>
      <c r="D3" s="6" t="n">
        <v>3369992</v>
      </c>
      <c r="H3" s="6" t="n">
        <v>608348</v>
      </c>
    </row>
    <row r="4">
      <c r="A4" s="4" t="inlineStr">
        <is>
          <t>Working Capital (Deficit) Surplus</t>
        </is>
      </c>
      <c r="B4" s="5" t="n">
        <v>4200000</v>
      </c>
      <c r="D4" s="5" t="n">
        <v>4200000</v>
      </c>
      <c r="H4" s="5" t="n">
        <v>700000</v>
      </c>
    </row>
    <row r="5">
      <c r="A5" s="4" t="inlineStr">
        <is>
          <t>Accumulated deficit</t>
        </is>
      </c>
      <c r="B5" s="5" t="n">
        <v>-93697073</v>
      </c>
      <c r="D5" s="5" t="n">
        <v>-93697073</v>
      </c>
      <c r="H5" s="6" t="n">
        <v>-84994327</v>
      </c>
    </row>
    <row r="6">
      <c r="A6" s="4" t="inlineStr">
        <is>
          <t>Comprehensive Income (Loss), Net of Tax</t>
        </is>
      </c>
      <c r="B6" s="5" t="n">
        <v>-6983125</v>
      </c>
      <c r="C6" s="6" t="n">
        <v>-8950881</v>
      </c>
      <c r="D6" s="5" t="n">
        <v>-8716271</v>
      </c>
      <c r="E6" s="6" t="n">
        <v>-12585579</v>
      </c>
    </row>
    <row r="7">
      <c r="A7" s="4" t="inlineStr">
        <is>
          <t>Proceeds from convertible loans</t>
        </is>
      </c>
      <c r="D7" s="5" t="n">
        <v>5550000</v>
      </c>
      <c r="E7" s="6" t="n">
        <v>1502575</v>
      </c>
    </row>
    <row r="8">
      <c r="A8" s="4" t="inlineStr">
        <is>
          <t>Refinancing and 2021 Convertible Promissory Note Offering | 2021 Offering</t>
        </is>
      </c>
    </row>
    <row r="9">
      <c r="A9" s="4" t="inlineStr">
        <is>
          <t>Maximum convertible note offering</t>
        </is>
      </c>
      <c r="B9" s="5" t="n">
        <v>10000000</v>
      </c>
      <c r="D9" s="5" t="n">
        <v>10000000</v>
      </c>
      <c r="G9" s="6" t="n">
        <v>10000000</v>
      </c>
    </row>
    <row r="10">
      <c r="A10" s="4" t="inlineStr">
        <is>
          <t>Aggregate principal amount</t>
        </is>
      </c>
      <c r="B10" s="5" t="n">
        <v>8300000</v>
      </c>
      <c r="D10" s="6" t="n">
        <v>8300000</v>
      </c>
      <c r="F10" s="6" t="n">
        <v>5000000</v>
      </c>
    </row>
    <row r="11">
      <c r="A11" s="4" t="inlineStr">
        <is>
          <t>Proceeds from convertible loans</t>
        </is>
      </c>
      <c r="B11" s="6" t="n">
        <v>50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1" customWidth="1" min="2" max="2"/>
  </cols>
  <sheetData>
    <row r="1">
      <c r="A1" s="1" t="inlineStr">
        <is>
          <t>Goodwill and Intangible Assets (Details)</t>
        </is>
      </c>
      <c r="B1" s="2" t="inlineStr">
        <is>
          <t>9 Months Ended</t>
        </is>
      </c>
    </row>
    <row r="2">
      <c r="B2" s="2" t="inlineStr">
        <is>
          <t>Dec. 31, 2021USD ($)</t>
        </is>
      </c>
    </row>
    <row r="3">
      <c r="A3" s="3" t="inlineStr">
        <is>
          <t>Changes to goodwill</t>
        </is>
      </c>
    </row>
    <row r="4">
      <c r="A4" s="4" t="inlineStr">
        <is>
          <t>Beginning balance</t>
        </is>
      </c>
      <c r="B4" s="6" t="n">
        <v>4282984</v>
      </c>
    </row>
    <row r="5">
      <c r="A5" s="4" t="inlineStr">
        <is>
          <t>Impairment charge on goodwill</t>
        </is>
      </c>
      <c r="B5" s="5" t="n">
        <v>-4282984</v>
      </c>
    </row>
    <row r="6">
      <c r="A6" s="4" t="inlineStr">
        <is>
          <t>Ending balance</t>
        </is>
      </c>
      <c r="B6"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Goodwill and Intangible Assets - Consist of Intangible Assets (Details) - USD ($)</t>
        </is>
      </c>
      <c r="B1" s="2" t="inlineStr">
        <is>
          <t>3 Months Ended</t>
        </is>
      </c>
      <c r="D1" s="2" t="inlineStr">
        <is>
          <t>9 Months Ended</t>
        </is>
      </c>
      <c r="E1" s="2" t="inlineStr">
        <is>
          <t>12 Months Ended</t>
        </is>
      </c>
    </row>
    <row r="2">
      <c r="B2" s="2" t="inlineStr">
        <is>
          <t>Dec. 31, 2021</t>
        </is>
      </c>
      <c r="C2" s="2" t="inlineStr">
        <is>
          <t>Dec. 31, 2020</t>
        </is>
      </c>
      <c r="D2" s="2" t="inlineStr">
        <is>
          <t>Dec. 31, 2021</t>
        </is>
      </c>
      <c r="E2" s="2" t="inlineStr">
        <is>
          <t>Mar. 31, 2021</t>
        </is>
      </c>
    </row>
    <row r="3">
      <c r="A3" s="4" t="inlineStr">
        <is>
          <t>Gross carrying amount</t>
        </is>
      </c>
      <c r="B3" s="6" t="n">
        <v>5580704</v>
      </c>
      <c r="D3" s="6" t="n">
        <v>5580704</v>
      </c>
      <c r="E3" s="6" t="n">
        <v>5580704</v>
      </c>
    </row>
    <row r="4">
      <c r="A4" s="4" t="inlineStr">
        <is>
          <t>Impairment</t>
        </is>
      </c>
      <c r="D4" s="5" t="n">
        <v>-3997217</v>
      </c>
      <c r="E4" s="5" t="n">
        <v>-3079593</v>
      </c>
    </row>
    <row r="5">
      <c r="A5" s="4" t="inlineStr">
        <is>
          <t>Accumulated amortization</t>
        </is>
      </c>
      <c r="B5" s="5" t="n">
        <v>-20000</v>
      </c>
      <c r="C5" s="6" t="n">
        <v>-24000</v>
      </c>
      <c r="D5" s="5" t="n">
        <v>-1583487</v>
      </c>
      <c r="E5" s="5" t="n">
        <v>-1524560</v>
      </c>
    </row>
    <row r="6">
      <c r="A6" s="4" t="inlineStr">
        <is>
          <t>Balance-March 31, 2021</t>
        </is>
      </c>
      <c r="D6" s="6" t="n">
        <v>976551</v>
      </c>
    </row>
    <row r="7">
      <c r="A7" s="4" t="inlineStr">
        <is>
          <t>Balance-December 31, 2021</t>
        </is>
      </c>
      <c r="E7" s="6" t="n">
        <v>976551</v>
      </c>
    </row>
    <row r="8">
      <c r="A8" s="4" t="inlineStr">
        <is>
          <t>Patents and Exclusive License Agreement [Member]</t>
        </is>
      </c>
    </row>
    <row r="9">
      <c r="A9" s="4" t="inlineStr">
        <is>
          <t>Useful life</t>
        </is>
      </c>
      <c r="D9" s="4" t="inlineStr">
        <is>
          <t>9 years 8 months 26 days</t>
        </is>
      </c>
      <c r="E9" s="4" t="inlineStr">
        <is>
          <t>9 years 8 months 26 days</t>
        </is>
      </c>
    </row>
    <row r="10">
      <c r="A10" s="4" t="inlineStr">
        <is>
          <t>Gross carrying amount</t>
        </is>
      </c>
      <c r="B10" s="5" t="n">
        <v>1306031</v>
      </c>
      <c r="D10" s="6" t="n">
        <v>1306031</v>
      </c>
      <c r="E10" s="6" t="n">
        <v>1306031</v>
      </c>
    </row>
    <row r="11">
      <c r="A11" s="4" t="inlineStr">
        <is>
          <t>Impairment</t>
        </is>
      </c>
      <c r="D11" s="5" t="n">
        <v>-634012</v>
      </c>
      <c r="E11" s="5" t="n">
        <v>-316388</v>
      </c>
    </row>
    <row r="12">
      <c r="A12" s="4" t="inlineStr">
        <is>
          <t>Accumulated amortization</t>
        </is>
      </c>
      <c r="D12" s="5" t="n">
        <v>-672019</v>
      </c>
      <c r="E12" s="5" t="n">
        <v>-613092</v>
      </c>
    </row>
    <row r="13">
      <c r="A13" s="4" t="inlineStr">
        <is>
          <t>Balance-March 31, 2021</t>
        </is>
      </c>
      <c r="D13" s="6" t="n">
        <v>376551</v>
      </c>
    </row>
    <row r="14">
      <c r="A14" s="4" t="inlineStr">
        <is>
          <t>Balance-December 31, 2021</t>
        </is>
      </c>
      <c r="E14" s="6" t="n">
        <v>376551</v>
      </c>
    </row>
    <row r="15">
      <c r="A15" s="4" t="inlineStr">
        <is>
          <t>Customer Relationships [Member]</t>
        </is>
      </c>
    </row>
    <row r="16">
      <c r="A16" s="4" t="inlineStr">
        <is>
          <t>Useful life</t>
        </is>
      </c>
      <c r="D16" s="4" t="inlineStr">
        <is>
          <t>10 years</t>
        </is>
      </c>
      <c r="E16" s="4" t="inlineStr">
        <is>
          <t>10 years</t>
        </is>
      </c>
    </row>
    <row r="17">
      <c r="A17" s="4" t="inlineStr">
        <is>
          <t>Gross carrying amount</t>
        </is>
      </c>
      <c r="B17" s="5" t="n">
        <v>1431680</v>
      </c>
      <c r="D17" s="6" t="n">
        <v>1431680</v>
      </c>
      <c r="E17" s="6" t="n">
        <v>1431680</v>
      </c>
    </row>
    <row r="18">
      <c r="A18" s="4" t="inlineStr">
        <is>
          <t>Impairment</t>
        </is>
      </c>
      <c r="D18" s="5" t="n">
        <v>-857298</v>
      </c>
      <c r="E18" s="5" t="n">
        <v>-857298</v>
      </c>
    </row>
    <row r="19">
      <c r="A19" s="4" t="inlineStr">
        <is>
          <t>Accumulated amortization</t>
        </is>
      </c>
      <c r="D19" s="6" t="n">
        <v>-574382</v>
      </c>
      <c r="E19" s="6" t="n">
        <v>-574382</v>
      </c>
    </row>
    <row r="20">
      <c r="A20" s="4" t="inlineStr">
        <is>
          <t>Non compete Agreement [Member]</t>
        </is>
      </c>
    </row>
    <row r="21">
      <c r="A21" s="4" t="inlineStr">
        <is>
          <t>Useful life</t>
        </is>
      </c>
      <c r="D21" s="4" t="inlineStr">
        <is>
          <t>2 years</t>
        </is>
      </c>
      <c r="E21" s="4" t="inlineStr">
        <is>
          <t>2 years</t>
        </is>
      </c>
    </row>
    <row r="22">
      <c r="A22" s="4" t="inlineStr">
        <is>
          <t>Gross carrying amount</t>
        </is>
      </c>
      <c r="B22" s="5" t="n">
        <v>61366</v>
      </c>
      <c r="D22" s="6" t="n">
        <v>61366</v>
      </c>
      <c r="E22" s="6" t="n">
        <v>61366</v>
      </c>
    </row>
    <row r="23">
      <c r="A23" s="4" t="inlineStr">
        <is>
          <t>Accumulated amortization</t>
        </is>
      </c>
      <c r="D23" s="6" t="n">
        <v>-61366</v>
      </c>
      <c r="E23" s="6" t="n">
        <v>-61366</v>
      </c>
    </row>
    <row r="24">
      <c r="A24" s="4" t="inlineStr">
        <is>
          <t>Assembled Workforce [Member]</t>
        </is>
      </c>
    </row>
    <row r="25">
      <c r="A25" s="4" t="inlineStr">
        <is>
          <t>Useful life</t>
        </is>
      </c>
      <c r="D25" s="4" t="inlineStr">
        <is>
          <t>1 year</t>
        </is>
      </c>
      <c r="E25" s="4" t="inlineStr">
        <is>
          <t>1 year</t>
        </is>
      </c>
    </row>
    <row r="26">
      <c r="A26" s="4" t="inlineStr">
        <is>
          <t>Gross carrying amount</t>
        </is>
      </c>
      <c r="B26" s="5" t="n">
        <v>275720</v>
      </c>
      <c r="D26" s="6" t="n">
        <v>275720</v>
      </c>
      <c r="E26" s="6" t="n">
        <v>275720</v>
      </c>
    </row>
    <row r="27">
      <c r="A27" s="4" t="inlineStr">
        <is>
          <t>Accumulated amortization</t>
        </is>
      </c>
      <c r="D27" s="5" t="n">
        <v>-275720</v>
      </c>
      <c r="E27" s="5" t="n">
        <v>-275720</v>
      </c>
    </row>
    <row r="28">
      <c r="A28" s="4" t="inlineStr">
        <is>
          <t>Trademark [Member]</t>
        </is>
      </c>
    </row>
    <row r="29">
      <c r="A29" s="4" t="inlineStr">
        <is>
          <t>Gross carrying amount</t>
        </is>
      </c>
      <c r="B29" s="6" t="n">
        <v>2505907</v>
      </c>
      <c r="D29" s="5" t="n">
        <v>2505907</v>
      </c>
      <c r="E29" s="5" t="n">
        <v>2505907</v>
      </c>
    </row>
    <row r="30">
      <c r="A30" s="4" t="inlineStr">
        <is>
          <t>Impairment</t>
        </is>
      </c>
      <c r="D30" s="5" t="n">
        <v>-2505907</v>
      </c>
      <c r="E30" s="5" t="n">
        <v>-1905907</v>
      </c>
    </row>
    <row r="31">
      <c r="A31" s="4" t="inlineStr">
        <is>
          <t>Balance-March 31, 2021</t>
        </is>
      </c>
      <c r="D31" s="6" t="n">
        <v>600000</v>
      </c>
    </row>
    <row r="32">
      <c r="A32" s="4" t="inlineStr">
        <is>
          <t>Balance-December 31, 2021</t>
        </is>
      </c>
      <c r="E32" s="6" t="n">
        <v>6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21" customWidth="1" min="2" max="2"/>
    <col width="21" customWidth="1" min="3" max="3"/>
    <col width="25" customWidth="1" min="4" max="4"/>
    <col width="21" customWidth="1" min="5" max="5"/>
  </cols>
  <sheetData>
    <row r="1">
      <c r="A1" s="1" t="inlineStr">
        <is>
          <t>Goodwill and Intangible Assets - Additional Information (Details)</t>
        </is>
      </c>
      <c r="B1" s="2" t="inlineStr">
        <is>
          <t>3 Months Ended</t>
        </is>
      </c>
      <c r="D1" s="2" t="inlineStr">
        <is>
          <t>9 Months Ended</t>
        </is>
      </c>
      <c r="E1" s="2" t="inlineStr">
        <is>
          <t>12 Months Ended</t>
        </is>
      </c>
    </row>
    <row r="2">
      <c r="B2" s="2" t="inlineStr">
        <is>
          <t>Dec. 31, 2021USD ($)</t>
        </is>
      </c>
      <c r="C2" s="2" t="inlineStr">
        <is>
          <t>Dec. 31, 2020USD ($)</t>
        </is>
      </c>
      <c r="D2" s="2" t="inlineStr">
        <is>
          <t>Dec. 31, 2021USD ($)item</t>
        </is>
      </c>
      <c r="E2" s="2" t="inlineStr">
        <is>
          <t>Mar. 31, 2021USD ($)</t>
        </is>
      </c>
    </row>
    <row r="3">
      <c r="A3" s="3" t="inlineStr">
        <is>
          <t>Finite-Lived Intangible Assets [Line Items]</t>
        </is>
      </c>
    </row>
    <row r="4">
      <c r="A4" s="4" t="inlineStr">
        <is>
          <t>Amortization expense</t>
        </is>
      </c>
      <c r="B4" s="6" t="n">
        <v>59000</v>
      </c>
      <c r="C4" s="6" t="n">
        <v>71000</v>
      </c>
      <c r="D4" s="6" t="n">
        <v>59000</v>
      </c>
    </row>
    <row r="5">
      <c r="A5" s="4" t="inlineStr">
        <is>
          <t>Amortization expense</t>
        </is>
      </c>
      <c r="B5" s="5" t="n">
        <v>20000</v>
      </c>
      <c r="C5" s="6" t="n">
        <v>24000</v>
      </c>
      <c r="D5" s="5" t="n">
        <v>1583487</v>
      </c>
      <c r="E5" s="6" t="n">
        <v>1524560</v>
      </c>
    </row>
    <row r="6">
      <c r="A6" s="4" t="inlineStr">
        <is>
          <t>Impairment charges</t>
        </is>
      </c>
      <c r="B6" s="5" t="n">
        <v>918000</v>
      </c>
    </row>
    <row r="7">
      <c r="A7" s="4" t="inlineStr">
        <is>
          <t>Goodwill impairment charge</t>
        </is>
      </c>
      <c r="D7" s="5" t="n">
        <v>4282984</v>
      </c>
    </row>
    <row r="8">
      <c r="A8" s="4" t="inlineStr">
        <is>
          <t>Carrying Value</t>
        </is>
      </c>
      <c r="B8" s="5" t="n">
        <v>4300000</v>
      </c>
      <c r="D8" s="5" t="n">
        <v>4300000</v>
      </c>
    </row>
    <row r="9">
      <c r="A9" s="4" t="inlineStr">
        <is>
          <t>Goodwill</t>
        </is>
      </c>
      <c r="B9" s="6" t="n">
        <v>0</v>
      </c>
      <c r="D9" s="6" t="n">
        <v>0</v>
      </c>
      <c r="E9" s="6" t="n">
        <v>4282984</v>
      </c>
    </row>
    <row r="10">
      <c r="A10" s="4" t="inlineStr">
        <is>
          <t>Number of reporting units | item</t>
        </is>
      </c>
      <c r="D10" s="5" t="n">
        <v>1</v>
      </c>
    </row>
    <row r="11">
      <c r="A11" s="4" t="inlineStr">
        <is>
          <t>Long-term growth rate</t>
        </is>
      </c>
    </row>
    <row r="12">
      <c r="A12" s="3" t="inlineStr">
        <is>
          <t>Finite-Lived Intangible Assets [Line Items]</t>
        </is>
      </c>
    </row>
    <row r="13">
      <c r="A13" s="4" t="inlineStr">
        <is>
          <t>Goodwill and indefinite lived intangible assets</t>
        </is>
      </c>
      <c r="D13" s="5" t="n">
        <v>3</v>
      </c>
    </row>
    <row r="14">
      <c r="A14" s="4" t="inlineStr">
        <is>
          <t>Weighted average cost of capital (discount rate)</t>
        </is>
      </c>
    </row>
    <row r="15">
      <c r="A15" s="3" t="inlineStr">
        <is>
          <t>Finite-Lived Intangible Assets [Line Items]</t>
        </is>
      </c>
    </row>
    <row r="16">
      <c r="A16" s="4" t="inlineStr">
        <is>
          <t>Goodwill and indefinite lived intangible assets</t>
        </is>
      </c>
      <c r="D16" s="5" t="n">
        <v>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Accounts (Details) - USD ($)</t>
        </is>
      </c>
      <c r="B1" s="2" t="inlineStr">
        <is>
          <t>Dec. 31, 2021</t>
        </is>
      </c>
      <c r="C1" s="2" t="inlineStr">
        <is>
          <t>Mar. 31, 2021</t>
        </is>
      </c>
    </row>
    <row r="2">
      <c r="A2" s="3" t="inlineStr">
        <is>
          <t>Prepaid Expenses</t>
        </is>
      </c>
    </row>
    <row r="3">
      <c r="A3" s="4" t="inlineStr">
        <is>
          <t>Prepaid inventory</t>
        </is>
      </c>
      <c r="B3" s="6" t="n">
        <v>1222255</v>
      </c>
      <c r="C3" s="6" t="n">
        <v>1466466</v>
      </c>
    </row>
    <row r="4">
      <c r="A4" s="4" t="inlineStr">
        <is>
          <t>Prepaid insurance</t>
        </is>
      </c>
      <c r="B4" s="5" t="n">
        <v>132593</v>
      </c>
      <c r="C4" s="5" t="n">
        <v>52573</v>
      </c>
    </row>
    <row r="5">
      <c r="A5" s="4" t="inlineStr">
        <is>
          <t>Other prepaid expenses</t>
        </is>
      </c>
      <c r="B5" s="5" t="n">
        <v>137252</v>
      </c>
      <c r="C5" s="5" t="n">
        <v>161518</v>
      </c>
    </row>
    <row r="6">
      <c r="A6" s="4" t="inlineStr">
        <is>
          <t>Prepaid Expense, Total</t>
        </is>
      </c>
      <c r="B6" s="6" t="n">
        <v>1492100</v>
      </c>
      <c r="C6" s="6" t="n">
        <v>16805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Mar. 31, 2021</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Common Stock, Par or Stated Value Per Share</t>
        </is>
      </c>
      <c r="B4" s="7" t="n">
        <v>0.001</v>
      </c>
      <c r="C4" s="7" t="n">
        <v>0.001</v>
      </c>
    </row>
    <row r="5">
      <c r="A5" s="4" t="inlineStr">
        <is>
          <t>Common Stock, Shares Authorized</t>
        </is>
      </c>
      <c r="B5" s="5" t="n">
        <v>13000000</v>
      </c>
      <c r="C5" s="5" t="n">
        <v>13000000</v>
      </c>
    </row>
    <row r="6">
      <c r="A6" s="4" t="inlineStr">
        <is>
          <t>Common Stock, Shares, Issued</t>
        </is>
      </c>
      <c r="B6" s="5" t="n">
        <v>5790920</v>
      </c>
      <c r="C6" s="5" t="n">
        <v>5589375</v>
      </c>
    </row>
    <row r="7">
      <c r="A7" s="4" t="inlineStr">
        <is>
          <t>Common Stock, Other Shares, Issued</t>
        </is>
      </c>
      <c r="B7" s="5" t="n">
        <v>112440</v>
      </c>
      <c r="C7" s="5" t="n">
        <v>112440</v>
      </c>
    </row>
    <row r="8">
      <c r="A8" s="4" t="inlineStr">
        <is>
          <t>Special Voting [Member]</t>
        </is>
      </c>
    </row>
    <row r="9">
      <c r="A9" s="4" t="inlineStr">
        <is>
          <t>Preferred Stock, Par Value (in dollars per share)</t>
        </is>
      </c>
      <c r="B9" s="7" t="n">
        <v>0.001</v>
      </c>
      <c r="C9" s="7" t="n">
        <v>0.001</v>
      </c>
    </row>
    <row r="10">
      <c r="A10" s="4" t="inlineStr">
        <is>
          <t>Preferred Stock, Shares Authorized</t>
        </is>
      </c>
      <c r="B10" s="5" t="n">
        <v>1</v>
      </c>
      <c r="C10" s="5" t="n">
        <v>1</v>
      </c>
    </row>
    <row r="11">
      <c r="A11" s="4" t="inlineStr">
        <is>
          <t>Preferred Stock, Shares Issued</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Balance Sheet Accounts - Equipment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4" t="inlineStr">
        <is>
          <t>Equipment, Cost</t>
        </is>
      </c>
      <c r="B3" s="6" t="n">
        <v>644985</v>
      </c>
      <c r="D3" s="6" t="n">
        <v>644985</v>
      </c>
      <c r="F3" s="6" t="n">
        <v>679135</v>
      </c>
    </row>
    <row r="4">
      <c r="A4" s="4" t="inlineStr">
        <is>
          <t>Accumulated Depreciation</t>
        </is>
      </c>
      <c r="B4" s="5" t="n">
        <v>585942</v>
      </c>
      <c r="D4" s="5" t="n">
        <v>585942</v>
      </c>
      <c r="F4" s="5" t="n">
        <v>585558</v>
      </c>
    </row>
    <row r="5">
      <c r="A5" s="4" t="inlineStr">
        <is>
          <t>Equipment, Net</t>
        </is>
      </c>
      <c r="B5" s="5" t="n">
        <v>59043</v>
      </c>
      <c r="D5" s="5" t="n">
        <v>59043</v>
      </c>
      <c r="F5" s="5" t="n">
        <v>93577</v>
      </c>
    </row>
    <row r="6">
      <c r="A6" s="4" t="inlineStr">
        <is>
          <t>Depreciation expense</t>
        </is>
      </c>
      <c r="B6" s="5" t="n">
        <v>11000</v>
      </c>
      <c r="C6" s="6" t="n">
        <v>15000</v>
      </c>
      <c r="D6" s="5" t="n">
        <v>31000</v>
      </c>
      <c r="E6" s="6" t="n">
        <v>49000</v>
      </c>
    </row>
    <row r="7">
      <c r="A7" s="4" t="inlineStr">
        <is>
          <t>Computers and electronics</t>
        </is>
      </c>
    </row>
    <row r="8">
      <c r="A8" s="4" t="inlineStr">
        <is>
          <t>Equipment, Cost</t>
        </is>
      </c>
      <c r="B8" s="5" t="n">
        <v>315837</v>
      </c>
      <c r="D8" s="5" t="n">
        <v>315837</v>
      </c>
      <c r="F8" s="5" t="n">
        <v>303337</v>
      </c>
    </row>
    <row r="9">
      <c r="A9" s="4" t="inlineStr">
        <is>
          <t>Accumulated Depreciation</t>
        </is>
      </c>
      <c r="B9" s="5" t="n">
        <v>304379</v>
      </c>
      <c r="D9" s="5" t="n">
        <v>304379</v>
      </c>
      <c r="F9" s="5" t="n">
        <v>303337</v>
      </c>
    </row>
    <row r="10">
      <c r="A10" s="4" t="inlineStr">
        <is>
          <t>Equipment, Net</t>
        </is>
      </c>
      <c r="B10" s="5" t="n">
        <v>11458</v>
      </c>
      <c r="D10" s="5" t="n">
        <v>11458</v>
      </c>
    </row>
    <row r="11">
      <c r="A11" s="4" t="inlineStr">
        <is>
          <t>Furniture and fixtures</t>
        </is>
      </c>
    </row>
    <row r="12">
      <c r="A12" s="4" t="inlineStr">
        <is>
          <t>Equipment, Cost</t>
        </is>
      </c>
      <c r="B12" s="5" t="n">
        <v>36795</v>
      </c>
      <c r="D12" s="5" t="n">
        <v>36795</v>
      </c>
      <c r="F12" s="5" t="n">
        <v>36795</v>
      </c>
    </row>
    <row r="13">
      <c r="A13" s="4" t="inlineStr">
        <is>
          <t>Accumulated Depreciation</t>
        </is>
      </c>
      <c r="B13" s="5" t="n">
        <v>36795</v>
      </c>
      <c r="D13" s="5" t="n">
        <v>36795</v>
      </c>
      <c r="F13" s="5" t="n">
        <v>36795</v>
      </c>
    </row>
    <row r="14">
      <c r="A14" s="4" t="inlineStr">
        <is>
          <t>Demonstration equipment</t>
        </is>
      </c>
    </row>
    <row r="15">
      <c r="A15" s="4" t="inlineStr">
        <is>
          <t>Equipment, Cost</t>
        </is>
      </c>
      <c r="B15" s="5" t="n">
        <v>123736</v>
      </c>
      <c r="D15" s="5" t="n">
        <v>123736</v>
      </c>
      <c r="F15" s="5" t="n">
        <v>170386</v>
      </c>
    </row>
    <row r="16">
      <c r="A16" s="4" t="inlineStr">
        <is>
          <t>Accumulated Depreciation</t>
        </is>
      </c>
      <c r="B16" s="5" t="n">
        <v>76151</v>
      </c>
      <c r="D16" s="5" t="n">
        <v>76151</v>
      </c>
      <c r="F16" s="5" t="n">
        <v>76809</v>
      </c>
    </row>
    <row r="17">
      <c r="A17" s="4" t="inlineStr">
        <is>
          <t>Equipment, Net</t>
        </is>
      </c>
      <c r="B17" s="5" t="n">
        <v>47585</v>
      </c>
      <c r="D17" s="5" t="n">
        <v>47585</v>
      </c>
      <c r="F17" s="5" t="n">
        <v>93577</v>
      </c>
    </row>
    <row r="18">
      <c r="A18" s="4" t="inlineStr">
        <is>
          <t>Manufacturing equipment</t>
        </is>
      </c>
    </row>
    <row r="19">
      <c r="A19" s="4" t="inlineStr">
        <is>
          <t>Equipment, Cost</t>
        </is>
      </c>
      <c r="B19" s="5" t="n">
        <v>88742</v>
      </c>
      <c r="D19" s="5" t="n">
        <v>88742</v>
      </c>
      <c r="F19" s="5" t="n">
        <v>88742</v>
      </c>
    </row>
    <row r="20">
      <c r="A20" s="4" t="inlineStr">
        <is>
          <t>Accumulated Depreciation</t>
        </is>
      </c>
      <c r="B20" s="5" t="n">
        <v>88742</v>
      </c>
      <c r="D20" s="5" t="n">
        <v>88742</v>
      </c>
      <c r="F20" s="5" t="n">
        <v>88742</v>
      </c>
    </row>
    <row r="21">
      <c r="A21" s="4" t="inlineStr">
        <is>
          <t>Tools and parts</t>
        </is>
      </c>
    </row>
    <row r="22">
      <c r="A22" s="4" t="inlineStr">
        <is>
          <t>Equipment, Cost</t>
        </is>
      </c>
      <c r="B22" s="5" t="n">
        <v>11422</v>
      </c>
      <c r="D22" s="5" t="n">
        <v>11422</v>
      </c>
      <c r="F22" s="5" t="n">
        <v>11422</v>
      </c>
    </row>
    <row r="23">
      <c r="A23" s="4" t="inlineStr">
        <is>
          <t>Accumulated Depreciation</t>
        </is>
      </c>
      <c r="B23" s="5" t="n">
        <v>11422</v>
      </c>
      <c r="D23" s="5" t="n">
        <v>11422</v>
      </c>
      <c r="F23" s="5" t="n">
        <v>11422</v>
      </c>
    </row>
    <row r="24">
      <c r="A24" s="4" t="inlineStr">
        <is>
          <t>Assets under capital lease</t>
        </is>
      </c>
    </row>
    <row r="25">
      <c r="A25" s="4" t="inlineStr">
        <is>
          <t>Equipment, Cost</t>
        </is>
      </c>
      <c r="B25" s="5" t="n">
        <v>68453</v>
      </c>
      <c r="D25" s="5" t="n">
        <v>68453</v>
      </c>
      <c r="F25" s="5" t="n">
        <v>68453</v>
      </c>
    </row>
    <row r="26">
      <c r="A26" s="4" t="inlineStr">
        <is>
          <t>Accumulated Depreciation</t>
        </is>
      </c>
      <c r="B26" s="6" t="n">
        <v>68453</v>
      </c>
      <c r="D26" s="6" t="n">
        <v>68453</v>
      </c>
      <c r="F26" s="6" t="n">
        <v>684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alance Sheet Accounts - Accrued Expenses (Details) - USD ($)</t>
        </is>
      </c>
      <c r="B1" s="2" t="inlineStr">
        <is>
          <t>9 Months Ended</t>
        </is>
      </c>
    </row>
    <row r="2">
      <c r="B2" s="2" t="inlineStr">
        <is>
          <t>Dec. 31, 2021</t>
        </is>
      </c>
      <c r="C2" s="2" t="inlineStr">
        <is>
          <t>Mar. 31, 2021</t>
        </is>
      </c>
    </row>
    <row r="3">
      <c r="A3" s="3" t="inlineStr">
        <is>
          <t>Balance Sheet Accounts</t>
        </is>
      </c>
    </row>
    <row r="4">
      <c r="A4" s="4" t="inlineStr">
        <is>
          <t>Accrued personnel costs</t>
        </is>
      </c>
      <c r="B4" s="6" t="n">
        <v>292260</v>
      </c>
      <c r="C4" s="6" t="n">
        <v>371886</v>
      </c>
    </row>
    <row r="5">
      <c r="A5" s="4" t="inlineStr">
        <is>
          <t>Accrued director fees</t>
        </is>
      </c>
      <c r="B5" s="5" t="n">
        <v>373172</v>
      </c>
      <c r="C5" s="5" t="n">
        <v>50672</v>
      </c>
    </row>
    <row r="6">
      <c r="A6" s="4" t="inlineStr">
        <is>
          <t>Accrued commissions</t>
        </is>
      </c>
      <c r="B6" s="5" t="n">
        <v>6717</v>
      </c>
      <c r="C6" s="5" t="n">
        <v>51080</v>
      </c>
    </row>
    <row r="7">
      <c r="A7" s="4" t="inlineStr">
        <is>
          <t>Accrued professional fees</t>
        </is>
      </c>
      <c r="B7" s="5" t="n">
        <v>138661</v>
      </c>
      <c r="C7" s="5" t="n">
        <v>127211</v>
      </c>
    </row>
    <row r="8">
      <c r="A8" s="4" t="inlineStr">
        <is>
          <t>Accrued warranty costs</t>
        </is>
      </c>
      <c r="B8" s="5" t="n">
        <v>12540</v>
      </c>
      <c r="C8" s="5" t="n">
        <v>45936</v>
      </c>
    </row>
    <row r="9">
      <c r="A9" s="4" t="inlineStr">
        <is>
          <t>Accrued other</t>
        </is>
      </c>
      <c r="B9" s="5" t="n">
        <v>110065</v>
      </c>
      <c r="C9" s="5" t="n">
        <v>113241</v>
      </c>
    </row>
    <row r="10">
      <c r="A10" s="4" t="inlineStr">
        <is>
          <t>Accrued Liabilities, Current, Total</t>
        </is>
      </c>
      <c r="B10" s="6" t="n">
        <v>933415</v>
      </c>
      <c r="C10" s="6" t="n">
        <v>760026</v>
      </c>
    </row>
    <row r="11">
      <c r="A11" s="4" t="inlineStr">
        <is>
          <t>Warranty term</t>
        </is>
      </c>
      <c r="B11"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1</t>
        </is>
      </c>
      <c r="C1" s="2" t="inlineStr">
        <is>
          <t>Mar. 31, 2021</t>
        </is>
      </c>
    </row>
    <row r="2">
      <c r="A2" s="3" t="inlineStr">
        <is>
          <t>Inventories</t>
        </is>
      </c>
    </row>
    <row r="3">
      <c r="A3" s="4" t="inlineStr">
        <is>
          <t>Finished goods</t>
        </is>
      </c>
      <c r="B3" s="6" t="n">
        <v>929192</v>
      </c>
      <c r="C3" s="6" t="n">
        <v>692163</v>
      </c>
    </row>
    <row r="4">
      <c r="A4" s="4" t="inlineStr">
        <is>
          <t>Inventory, Net</t>
        </is>
      </c>
      <c r="B4" s="6" t="n">
        <v>929192</v>
      </c>
      <c r="C4" s="6" t="n">
        <v>6921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Loans &amp; PPP Loans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Jul. 16, 2021</t>
        </is>
      </c>
      <c r="G2" s="2" t="inlineStr">
        <is>
          <t>Jul. 15, 2021</t>
        </is>
      </c>
    </row>
    <row r="3">
      <c r="A3" s="3" t="inlineStr">
        <is>
          <t>Debt Instrument [Line Items]</t>
        </is>
      </c>
    </row>
    <row r="4">
      <c r="A4" s="4" t="inlineStr">
        <is>
          <t>Proceeds from convertible loans</t>
        </is>
      </c>
      <c r="D4" s="6" t="n">
        <v>5550000</v>
      </c>
      <c r="E4" s="6" t="n">
        <v>1502575</v>
      </c>
    </row>
    <row r="5">
      <c r="A5" s="4" t="inlineStr">
        <is>
          <t>Interest expense</t>
        </is>
      </c>
      <c r="B5" s="6" t="n">
        <v>249096</v>
      </c>
      <c r="C5" s="6" t="n">
        <v>79183</v>
      </c>
      <c r="D5" s="6" t="n">
        <v>576576</v>
      </c>
      <c r="E5" s="5" t="n">
        <v>265566</v>
      </c>
    </row>
    <row r="6">
      <c r="A6" s="4" t="inlineStr">
        <is>
          <t>Refinancing and 2021 Convertible Promissory Note Offering</t>
        </is>
      </c>
    </row>
    <row r="7">
      <c r="A7" s="3" t="inlineStr">
        <is>
          <t>Debt Instrument [Line Items]</t>
        </is>
      </c>
    </row>
    <row r="8">
      <c r="A8" s="4" t="inlineStr">
        <is>
          <t>Debt Instrument, Interest Rate, Stated Percentage</t>
        </is>
      </c>
      <c r="B8" s="4" t="inlineStr">
        <is>
          <t>1.00%</t>
        </is>
      </c>
      <c r="D8" s="4" t="inlineStr">
        <is>
          <t>1.00%</t>
        </is>
      </c>
    </row>
    <row r="9">
      <c r="A9" s="4" t="inlineStr">
        <is>
          <t>Interest expense</t>
        </is>
      </c>
      <c r="B9" s="6" t="n">
        <v>200000</v>
      </c>
      <c r="D9" s="6" t="n">
        <v>500000</v>
      </c>
    </row>
    <row r="10">
      <c r="A10" s="4" t="inlineStr">
        <is>
          <t>Maturity term</t>
        </is>
      </c>
      <c r="B10" s="4" t="inlineStr">
        <is>
          <t>360 days</t>
        </is>
      </c>
    </row>
    <row r="11">
      <c r="A11" s="4" t="inlineStr">
        <is>
          <t>Refinancing and 2021 Convertible Promissory Note Offering | 2021 Offering</t>
        </is>
      </c>
    </row>
    <row r="12">
      <c r="A12" s="3" t="inlineStr">
        <is>
          <t>Debt Instrument [Line Items]</t>
        </is>
      </c>
    </row>
    <row r="13">
      <c r="A13" s="4" t="inlineStr">
        <is>
          <t>Maximum convertible note offering</t>
        </is>
      </c>
      <c r="B13" s="6" t="n">
        <v>10000000</v>
      </c>
      <c r="D13" s="5" t="n">
        <v>10000000</v>
      </c>
      <c r="G13" s="6" t="n">
        <v>10000000</v>
      </c>
    </row>
    <row r="14">
      <c r="A14" s="4" t="inlineStr">
        <is>
          <t>Promissory Note signed</t>
        </is>
      </c>
      <c r="B14" s="5" t="n">
        <v>8300000</v>
      </c>
      <c r="D14" s="5" t="n">
        <v>8300000</v>
      </c>
      <c r="F14" s="6" t="n">
        <v>5000000</v>
      </c>
    </row>
    <row r="15">
      <c r="A15" s="4" t="inlineStr">
        <is>
          <t>Proceeds from convertible loans</t>
        </is>
      </c>
      <c r="B15" s="5" t="n">
        <v>5000000</v>
      </c>
    </row>
    <row r="16">
      <c r="A16" s="4" t="inlineStr">
        <is>
          <t>Convertible note offering</t>
        </is>
      </c>
      <c r="B16" s="6" t="n">
        <v>10000000</v>
      </c>
      <c r="D16" s="6" t="n">
        <v>10000000</v>
      </c>
    </row>
    <row r="17">
      <c r="A17" s="4" t="inlineStr">
        <is>
          <t>Debt Instrument, Convertible, Conversion Price</t>
        </is>
      </c>
      <c r="B17" s="8" t="n">
        <v>9.5</v>
      </c>
      <c r="D17" s="8" t="n">
        <v>9.5</v>
      </c>
    </row>
    <row r="18">
      <c r="A18" s="4" t="inlineStr">
        <is>
          <t>2020 Convertible Note Offering</t>
        </is>
      </c>
    </row>
    <row r="19">
      <c r="A19" s="3" t="inlineStr">
        <is>
          <t>Debt Instrument [Line Items]</t>
        </is>
      </c>
    </row>
    <row r="20">
      <c r="A20" s="4" t="inlineStr">
        <is>
          <t>Maximum convertible note offering</t>
        </is>
      </c>
      <c r="C20" s="5" t="n">
        <v>7000000</v>
      </c>
      <c r="E20" s="5" t="n">
        <v>7000000</v>
      </c>
    </row>
    <row r="21">
      <c r="A21" s="4" t="inlineStr">
        <is>
          <t>Proceeds from convertible loans</t>
        </is>
      </c>
      <c r="E21" s="5" t="n">
        <v>1500000</v>
      </c>
    </row>
    <row r="22">
      <c r="A22" s="4" t="inlineStr">
        <is>
          <t>Convertible loans received</t>
        </is>
      </c>
      <c r="C22" s="6" t="n">
        <v>100000</v>
      </c>
      <c r="E22" s="6" t="n">
        <v>100000</v>
      </c>
    </row>
    <row r="23">
      <c r="A23" s="4" t="inlineStr">
        <is>
          <t>Debt Instrument, Interest Rate, Stated Percentage</t>
        </is>
      </c>
      <c r="C23" s="4" t="inlineStr">
        <is>
          <t>1.00%</t>
        </is>
      </c>
      <c r="E23" s="4" t="inlineStr">
        <is>
          <t>1.00%</t>
        </is>
      </c>
    </row>
    <row r="24">
      <c r="A24" s="4" t="inlineStr">
        <is>
          <t>Discount Percentage On Offer Price</t>
        </is>
      </c>
      <c r="D24" s="4" t="inlineStr">
        <is>
          <t>20.00%</t>
        </is>
      </c>
    </row>
    <row r="25">
      <c r="A25" s="4" t="inlineStr">
        <is>
          <t>Interest expense</t>
        </is>
      </c>
      <c r="C25" s="6" t="n">
        <v>47000</v>
      </c>
      <c r="E25" s="6" t="n">
        <v>100000</v>
      </c>
    </row>
    <row r="26">
      <c r="A26" s="4" t="inlineStr">
        <is>
          <t>Shareholder Loan</t>
        </is>
      </c>
    </row>
    <row r="27">
      <c r="A27" s="3" t="inlineStr">
        <is>
          <t>Debt Instrument [Line Items]</t>
        </is>
      </c>
    </row>
    <row r="28">
      <c r="A28" s="4" t="inlineStr">
        <is>
          <t>Interest expense</t>
        </is>
      </c>
      <c r="C28" s="6" t="n">
        <v>100000</v>
      </c>
      <c r="D28" s="6" t="n">
        <v>100000</v>
      </c>
      <c r="E28" s="6" t="n">
        <v>200000</v>
      </c>
    </row>
    <row r="29">
      <c r="A29" s="4" t="inlineStr">
        <is>
          <t>Term loan, Purchase of 2021 notes</t>
        </is>
      </c>
    </row>
    <row r="30">
      <c r="A30" s="3" t="inlineStr">
        <is>
          <t>Debt Instrument [Line Items]</t>
        </is>
      </c>
    </row>
    <row r="31">
      <c r="A31" s="4" t="inlineStr">
        <is>
          <t>Demand loans, current portion</t>
        </is>
      </c>
      <c r="G31" s="5" t="n">
        <v>3300000</v>
      </c>
    </row>
    <row r="32">
      <c r="A32" s="4" t="inlineStr">
        <is>
          <t>Term loan, Exercise Outstanding options of debenture holders</t>
        </is>
      </c>
    </row>
    <row r="33">
      <c r="A33" s="3" t="inlineStr">
        <is>
          <t>Debt Instrument [Line Items]</t>
        </is>
      </c>
    </row>
    <row r="34">
      <c r="A34" s="4" t="inlineStr">
        <is>
          <t>Demand loans, current portion</t>
        </is>
      </c>
      <c r="G34" s="6" t="n">
        <v>600000</v>
      </c>
    </row>
    <row r="35">
      <c r="A35" s="4" t="inlineStr">
        <is>
          <t>Convertible Promissory Note | Shareholder Loan</t>
        </is>
      </c>
    </row>
    <row r="36">
      <c r="A36" s="3" t="inlineStr">
        <is>
          <t>Debt Instrument [Line Items]</t>
        </is>
      </c>
    </row>
    <row r="37">
      <c r="A37" s="4" t="inlineStr">
        <is>
          <t>Demand loans, current portion</t>
        </is>
      </c>
      <c r="B37" s="6" t="n">
        <v>1100000</v>
      </c>
      <c r="D37" s="5" t="n">
        <v>1100000</v>
      </c>
    </row>
    <row r="38">
      <c r="A38" s="4" t="inlineStr">
        <is>
          <t>Convertible Promissory Note | Term loan, Purchase of 2021 notes</t>
        </is>
      </c>
    </row>
    <row r="39">
      <c r="A39" s="3" t="inlineStr">
        <is>
          <t>Debt Instrument [Line Items]</t>
        </is>
      </c>
    </row>
    <row r="40">
      <c r="A40" s="4" t="inlineStr">
        <is>
          <t>Demand loans, current portion</t>
        </is>
      </c>
      <c r="B40" s="5" t="n">
        <v>2200000</v>
      </c>
      <c r="D40" s="5" t="n">
        <v>2200000</v>
      </c>
    </row>
    <row r="41">
      <c r="A41" s="4" t="inlineStr">
        <is>
          <t>Convertible Promissory Note | Term loan, Exercise Outstanding options of debenture holders</t>
        </is>
      </c>
    </row>
    <row r="42">
      <c r="A42" s="3" t="inlineStr">
        <is>
          <t>Debt Instrument [Line Items]</t>
        </is>
      </c>
    </row>
    <row r="43">
      <c r="A43" s="4" t="inlineStr">
        <is>
          <t>Maximum convertible note offering</t>
        </is>
      </c>
      <c r="B43" s="6" t="n">
        <v>600000</v>
      </c>
      <c r="D43" s="6" t="n">
        <v>6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Loans &amp; PPP Loans - Short term loan (Details) - USD ($)</t>
        </is>
      </c>
      <c r="B1" s="2" t="inlineStr">
        <is>
          <t>Feb. 24, 2021</t>
        </is>
      </c>
      <c r="C1" s="2" t="inlineStr">
        <is>
          <t>Mar. 23, 2020</t>
        </is>
      </c>
      <c r="D1" s="2" t="inlineStr">
        <is>
          <t>May 31, 2021</t>
        </is>
      </c>
      <c r="E1" s="2" t="inlineStr">
        <is>
          <t>May 31, 2020</t>
        </is>
      </c>
      <c r="F1" s="2" t="inlineStr">
        <is>
          <t>Dec. 31, 2021</t>
        </is>
      </c>
      <c r="G1" s="2" t="inlineStr">
        <is>
          <t>Dec. 31, 2020</t>
        </is>
      </c>
      <c r="H1" s="2" t="inlineStr">
        <is>
          <t>Dec. 31, 2021</t>
        </is>
      </c>
      <c r="I1" s="2" t="inlineStr">
        <is>
          <t>Dec. 31, 2020</t>
        </is>
      </c>
      <c r="J1" s="2" t="inlineStr">
        <is>
          <t>Jul. 15, 2021</t>
        </is>
      </c>
    </row>
    <row r="2">
      <c r="A2" s="3" t="inlineStr">
        <is>
          <t>Debt Instrument [Line Items]</t>
        </is>
      </c>
    </row>
    <row r="3">
      <c r="A3" s="4" t="inlineStr">
        <is>
          <t>Interest expense</t>
        </is>
      </c>
      <c r="F3" s="6" t="n">
        <v>249096</v>
      </c>
      <c r="G3" s="6" t="n">
        <v>79183</v>
      </c>
      <c r="H3" s="6" t="n">
        <v>576576</v>
      </c>
      <c r="I3" s="6" t="n">
        <v>265566</v>
      </c>
    </row>
    <row r="4">
      <c r="A4" s="4" t="inlineStr">
        <is>
          <t>Promissory Note [Member]</t>
        </is>
      </c>
    </row>
    <row r="5">
      <c r="A5" s="3" t="inlineStr">
        <is>
          <t>Debt Instrument [Line Items]</t>
        </is>
      </c>
    </row>
    <row r="6">
      <c r="A6" s="4" t="inlineStr">
        <is>
          <t>Promissory Note signed</t>
        </is>
      </c>
      <c r="E6" s="6" t="n">
        <v>500000</v>
      </c>
    </row>
    <row r="7">
      <c r="A7" s="4" t="inlineStr">
        <is>
          <t>Debt instrument bears interest per annum</t>
        </is>
      </c>
      <c r="E7" s="4" t="inlineStr">
        <is>
          <t>1.00%</t>
        </is>
      </c>
    </row>
    <row r="8">
      <c r="A8" s="4" t="inlineStr">
        <is>
          <t>Interest deferment period</t>
        </is>
      </c>
      <c r="D8" s="4" t="inlineStr">
        <is>
          <t>6 months</t>
        </is>
      </c>
    </row>
    <row r="9">
      <c r="A9" s="4" t="inlineStr">
        <is>
          <t>Shareholder Loan</t>
        </is>
      </c>
    </row>
    <row r="10">
      <c r="A10" s="3" t="inlineStr">
        <is>
          <t>Debt Instrument [Line Items]</t>
        </is>
      </c>
    </row>
    <row r="11">
      <c r="A11" s="4" t="inlineStr">
        <is>
          <t>Proceeds from short-term loan</t>
        </is>
      </c>
      <c r="C11" s="6" t="n">
        <v>2000000</v>
      </c>
    </row>
    <row r="12">
      <c r="A12" s="4" t="inlineStr">
        <is>
          <t>Consummation of minimum of equity or debt financing</t>
        </is>
      </c>
      <c r="F12" s="6" t="n">
        <v>5000000</v>
      </c>
      <c r="H12" s="5" t="n">
        <v>5000000</v>
      </c>
    </row>
    <row r="13">
      <c r="A13" s="4" t="inlineStr">
        <is>
          <t>Interest expense</t>
        </is>
      </c>
      <c r="G13" s="6" t="n">
        <v>100000</v>
      </c>
      <c r="H13" s="5" t="n">
        <v>100000</v>
      </c>
      <c r="I13" s="6" t="n">
        <v>200000</v>
      </c>
    </row>
    <row r="14">
      <c r="A14" s="4" t="inlineStr">
        <is>
          <t>Shareholder Loan | Promissory Note [Member]</t>
        </is>
      </c>
    </row>
    <row r="15">
      <c r="A15" s="3" t="inlineStr">
        <is>
          <t>Debt Instrument [Line Items]</t>
        </is>
      </c>
    </row>
    <row r="16">
      <c r="A16" s="4" t="inlineStr">
        <is>
          <t>Interest rate per month</t>
        </is>
      </c>
      <c r="C16" s="4" t="inlineStr">
        <is>
          <t>1.00%</t>
        </is>
      </c>
    </row>
    <row r="17">
      <c r="A17" s="4" t="inlineStr">
        <is>
          <t>Term loan, Exercise Outstanding options of debenture holders</t>
        </is>
      </c>
    </row>
    <row r="18">
      <c r="A18" s="3" t="inlineStr">
        <is>
          <t>Debt Instrument [Line Items]</t>
        </is>
      </c>
    </row>
    <row r="19">
      <c r="A19" s="4" t="inlineStr">
        <is>
          <t>Demand loans, current portion</t>
        </is>
      </c>
      <c r="J19" s="6" t="n">
        <v>600000</v>
      </c>
    </row>
    <row r="20">
      <c r="A20" s="4" t="inlineStr">
        <is>
          <t>Term Loan [Member]</t>
        </is>
      </c>
    </row>
    <row r="21">
      <c r="A21" s="3" t="inlineStr">
        <is>
          <t>Debt Instrument [Line Items]</t>
        </is>
      </c>
    </row>
    <row r="22">
      <c r="A22" s="4" t="inlineStr">
        <is>
          <t>Interest rate per month</t>
        </is>
      </c>
      <c r="B22" s="4" t="inlineStr">
        <is>
          <t>1.00%</t>
        </is>
      </c>
    </row>
    <row r="23">
      <c r="A23" s="4" t="inlineStr">
        <is>
          <t>Maximum borrowing debt amount</t>
        </is>
      </c>
      <c r="B23" s="6" t="n">
        <v>3000000</v>
      </c>
    </row>
    <row r="24">
      <c r="A24" s="4" t="inlineStr">
        <is>
          <t>Minimum amount of equity</t>
        </is>
      </c>
      <c r="B24" s="6" t="n">
        <v>3000000</v>
      </c>
    </row>
    <row r="25">
      <c r="A25" s="4" t="inlineStr">
        <is>
          <t>Proceeds from Loans</t>
        </is>
      </c>
      <c r="H25" s="6" t="n">
        <v>600000</v>
      </c>
    </row>
    <row r="26">
      <c r="A26" s="4" t="inlineStr">
        <is>
          <t>Term loan, Purchase of 2021 notes</t>
        </is>
      </c>
    </row>
    <row r="27">
      <c r="A27" s="3" t="inlineStr">
        <is>
          <t>Debt Instrument [Line Items]</t>
        </is>
      </c>
    </row>
    <row r="28">
      <c r="A28" s="4" t="inlineStr">
        <is>
          <t>Demand loans, current portion</t>
        </is>
      </c>
      <c r="J28" s="6" t="n">
        <v>3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holders' Equity - Common shares issued (Details) - USD ($)</t>
        </is>
      </c>
      <c r="B1" s="2" t="inlineStr">
        <is>
          <t>Feb. 25, 2015</t>
        </is>
      </c>
      <c r="C1" s="2" t="inlineStr">
        <is>
          <t>Dec. 31, 2021</t>
        </is>
      </c>
      <c r="D1" s="2" t="inlineStr">
        <is>
          <t>Mar. 31, 2021</t>
        </is>
      </c>
    </row>
    <row r="2">
      <c r="A2" s="4" t="inlineStr">
        <is>
          <t>Shares issued for investor relations expenses (in shares)</t>
        </is>
      </c>
      <c r="B2" s="5" t="n">
        <v>1753</v>
      </c>
    </row>
    <row r="3">
      <c r="A3" s="4" t="inlineStr">
        <is>
          <t>Shares issued for investor relations expenses</t>
        </is>
      </c>
      <c r="B3" s="6" t="n">
        <v>210323</v>
      </c>
    </row>
    <row r="4">
      <c r="A4" s="4" t="inlineStr">
        <is>
          <t>Closing Balance</t>
        </is>
      </c>
      <c r="C4" s="6" t="n">
        <v>-4442006</v>
      </c>
      <c r="D4" s="6" t="n">
        <v>3281030</v>
      </c>
    </row>
    <row r="5">
      <c r="A5" s="4" t="inlineStr">
        <is>
          <t>Opening Balance</t>
        </is>
      </c>
      <c r="C5" s="6" t="n">
        <v>3281030</v>
      </c>
    </row>
    <row r="6">
      <c r="A6" s="4" t="inlineStr">
        <is>
          <t>Common Shares And Exchangeable Shares [Member]</t>
        </is>
      </c>
    </row>
    <row r="7">
      <c r="A7" s="4" t="inlineStr">
        <is>
          <t>Closing Balance (in shares)</t>
        </is>
      </c>
      <c r="C7" s="5" t="n">
        <v>5903360</v>
      </c>
      <c r="D7" s="5" t="n">
        <v>5701815</v>
      </c>
    </row>
    <row r="8">
      <c r="A8" s="4" t="inlineStr">
        <is>
          <t>Opening Balance (in shares)</t>
        </is>
      </c>
      <c r="C8" s="5" t="n">
        <v>5701815</v>
      </c>
    </row>
    <row r="9">
      <c r="A9" s="4" t="inlineStr">
        <is>
          <t>Closing Balance</t>
        </is>
      </c>
      <c r="C9" s="6" t="n">
        <v>5903</v>
      </c>
      <c r="D9" s="6" t="n">
        <v>5702</v>
      </c>
    </row>
    <row r="10">
      <c r="A10" s="4" t="inlineStr">
        <is>
          <t>Opening Balance</t>
        </is>
      </c>
      <c r="C10" s="6" t="n">
        <v>5702</v>
      </c>
    </row>
    <row r="11">
      <c r="A11" s="4" t="inlineStr">
        <is>
          <t>Exchangeable Shares [Member]</t>
        </is>
      </c>
    </row>
    <row r="12">
      <c r="A12" s="4" t="inlineStr">
        <is>
          <t>Converted into common shares (in shares)</t>
        </is>
      </c>
      <c r="C12" s="5" t="n">
        <v>0</v>
      </c>
      <c r="D12" s="5" t="n">
        <v>-5243</v>
      </c>
    </row>
    <row r="13">
      <c r="A13" s="4" t="inlineStr">
        <is>
          <t>Converted into common shares</t>
        </is>
      </c>
      <c r="C13" s="6" t="n">
        <v>0</v>
      </c>
      <c r="D13" s="6" t="n">
        <v>-5</v>
      </c>
    </row>
    <row r="14">
      <c r="A14" s="4" t="inlineStr">
        <is>
          <t>Closing Balance (in shares)</t>
        </is>
      </c>
      <c r="C14" s="5" t="n">
        <v>112440</v>
      </c>
      <c r="D14" s="5" t="n">
        <v>112440</v>
      </c>
    </row>
    <row r="15">
      <c r="A15" s="4" t="inlineStr">
        <is>
          <t>Opening Balance (in shares)</t>
        </is>
      </c>
      <c r="C15" s="5" t="n">
        <v>112440</v>
      </c>
      <c r="D15" s="5" t="n">
        <v>117683</v>
      </c>
    </row>
    <row r="16">
      <c r="A16" s="4" t="inlineStr">
        <is>
          <t>Closing Balance</t>
        </is>
      </c>
      <c r="C16" s="6" t="n">
        <v>113</v>
      </c>
      <c r="D16" s="6" t="n">
        <v>113</v>
      </c>
    </row>
    <row r="17">
      <c r="A17" s="4" t="inlineStr">
        <is>
          <t>Opening Balance</t>
        </is>
      </c>
      <c r="C17" s="6" t="n">
        <v>113</v>
      </c>
      <c r="D17" s="6" t="n">
        <v>118</v>
      </c>
    </row>
    <row r="18">
      <c r="A18" s="4" t="inlineStr">
        <is>
          <t>Common Shares [Member]</t>
        </is>
      </c>
    </row>
    <row r="19">
      <c r="A19" s="4" t="inlineStr">
        <is>
          <t>Shares issued to exchangeable shareholders (in shares)</t>
        </is>
      </c>
      <c r="C19" s="5" t="n">
        <v>0</v>
      </c>
      <c r="D19" s="5" t="n">
        <v>5243</v>
      </c>
    </row>
    <row r="20">
      <c r="A20" s="4" t="inlineStr">
        <is>
          <t>Shares issued to exchangeable shareholders</t>
        </is>
      </c>
      <c r="C20" s="6" t="n">
        <v>0</v>
      </c>
      <c r="D20" s="6" t="n">
        <v>5</v>
      </c>
    </row>
    <row r="21">
      <c r="A21" s="4" t="inlineStr">
        <is>
          <t>Shares issued on conversion of loans (in shares)</t>
        </is>
      </c>
      <c r="C21" s="5" t="n">
        <v>1408</v>
      </c>
      <c r="D21" s="5" t="n">
        <v>181463</v>
      </c>
    </row>
    <row r="22">
      <c r="A22" s="4" t="inlineStr">
        <is>
          <t>Shares issued on conversion of loans</t>
        </is>
      </c>
      <c r="C22" s="6" t="n">
        <v>1</v>
      </c>
      <c r="D22" s="6" t="n">
        <v>182</v>
      </c>
    </row>
    <row r="23">
      <c r="A23" s="4" t="inlineStr">
        <is>
          <t>Shares issued in lieu of services (in shares)</t>
        </is>
      </c>
      <c r="C23" s="5" t="n">
        <v>20000</v>
      </c>
      <c r="D23" s="5" t="n">
        <v>397685</v>
      </c>
    </row>
    <row r="24">
      <c r="A24" s="4" t="inlineStr">
        <is>
          <t>Shares issued in lieu of services</t>
        </is>
      </c>
      <c r="C24" s="6" t="n">
        <v>20</v>
      </c>
      <c r="D24" s="6" t="n">
        <v>398</v>
      </c>
    </row>
    <row r="25">
      <c r="A25" s="4" t="inlineStr">
        <is>
          <t>Options exercised in conjunction with 2021 Notes</t>
        </is>
      </c>
      <c r="C25" s="6" t="n">
        <v>180</v>
      </c>
    </row>
    <row r="26">
      <c r="A26" s="4" t="inlineStr">
        <is>
          <t>Options exercised in conjunction with 2021 Notes (In shares)</t>
        </is>
      </c>
      <c r="C26" s="5" t="n">
        <v>180137</v>
      </c>
    </row>
    <row r="27">
      <c r="A27" s="4" t="inlineStr">
        <is>
          <t>Cancellation of shares by shareholders (in shares)</t>
        </is>
      </c>
      <c r="C27" s="5" t="n">
        <v>0</v>
      </c>
      <c r="D27" s="5" t="n">
        <v>-4167</v>
      </c>
    </row>
    <row r="28">
      <c r="A28" s="4" t="inlineStr">
        <is>
          <t>Cancellation of shares by shareholders</t>
        </is>
      </c>
      <c r="C28" s="6" t="n">
        <v>0</v>
      </c>
      <c r="D28" s="6" t="n">
        <v>-4</v>
      </c>
    </row>
    <row r="29">
      <c r="A29" s="4" t="inlineStr">
        <is>
          <t>Closing Balance (in shares)</t>
        </is>
      </c>
      <c r="C29" s="5" t="n">
        <v>5790920</v>
      </c>
      <c r="D29" s="5" t="n">
        <v>5589375</v>
      </c>
    </row>
    <row r="30">
      <c r="A30" s="4" t="inlineStr">
        <is>
          <t>Opening Balance (in shares)</t>
        </is>
      </c>
      <c r="C30" s="5" t="n">
        <v>5589375</v>
      </c>
      <c r="D30" s="5" t="n">
        <v>5009151</v>
      </c>
    </row>
    <row r="31">
      <c r="A31" s="4" t="inlineStr">
        <is>
          <t>Closing Balance</t>
        </is>
      </c>
      <c r="C31" s="6" t="n">
        <v>5790</v>
      </c>
      <c r="D31" s="6" t="n">
        <v>5589</v>
      </c>
    </row>
    <row r="32">
      <c r="A32" s="4" t="inlineStr">
        <is>
          <t>Opening Balance</t>
        </is>
      </c>
      <c r="C32" s="6" t="n">
        <v>5589</v>
      </c>
      <c r="D32" s="6" t="n">
        <v>50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USD ($)</t>
        </is>
      </c>
      <c r="B1" s="2" t="inlineStr">
        <is>
          <t>Feb. 25, 2015</t>
        </is>
      </c>
      <c r="C1" s="2" t="inlineStr">
        <is>
          <t>Dec. 31, 2021</t>
        </is>
      </c>
      <c r="D1" s="2" t="inlineStr">
        <is>
          <t>Mar. 31, 2021</t>
        </is>
      </c>
      <c r="E1" s="2" t="inlineStr">
        <is>
          <t>Oct. 05, 2020</t>
        </is>
      </c>
    </row>
    <row r="2">
      <c r="A2" s="4" t="inlineStr">
        <is>
          <t>Shares issued for investor relations expenses</t>
        </is>
      </c>
      <c r="B2" s="6" t="n">
        <v>210323</v>
      </c>
    </row>
    <row r="3">
      <c r="A3" s="4" t="inlineStr">
        <is>
          <t>Common Stock, Shares Authorized</t>
        </is>
      </c>
      <c r="C3" s="5" t="n">
        <v>13000000</v>
      </c>
      <c r="D3" s="5" t="n">
        <v>13000000</v>
      </c>
      <c r="E3" s="5" t="n">
        <v>500000000</v>
      </c>
    </row>
    <row r="4">
      <c r="A4" s="4" t="inlineStr">
        <is>
          <t>Preferred Stock, Shares Authorized</t>
        </is>
      </c>
      <c r="C4" s="5" t="n">
        <v>5000000</v>
      </c>
      <c r="D4" s="5" t="n">
        <v>5000000</v>
      </c>
      <c r="E4" s="5" t="n">
        <v>10000000</v>
      </c>
    </row>
    <row r="5">
      <c r="A5" s="4" t="inlineStr">
        <is>
          <t>Issued shares in lieu of certain liabilities</t>
        </is>
      </c>
      <c r="C5" s="5" t="n">
        <v>262125</v>
      </c>
    </row>
    <row r="6">
      <c r="A6" s="4" t="inlineStr">
        <is>
          <t>Board of directors fees</t>
        </is>
      </c>
      <c r="C6" s="6" t="n">
        <v>700000</v>
      </c>
    </row>
    <row r="7">
      <c r="A7" s="4" t="inlineStr">
        <is>
          <t>Common stock issued for consideration consisting of deferred salary and bonus liabilities</t>
        </is>
      </c>
      <c r="C7" s="5" t="n">
        <v>135560</v>
      </c>
    </row>
    <row r="8">
      <c r="A8" s="4" t="inlineStr">
        <is>
          <t>Deferred salary and bonus liabilities</t>
        </is>
      </c>
      <c r="C8" s="6" t="n">
        <v>300000</v>
      </c>
    </row>
    <row r="9">
      <c r="A9" s="4" t="inlineStr">
        <is>
          <t>Secured convertible promissory note</t>
        </is>
      </c>
    </row>
    <row r="10">
      <c r="A10" s="4" t="inlineStr">
        <is>
          <t>Shares issued for investor relations expenses</t>
        </is>
      </c>
      <c r="C10" s="5" t="n">
        <v>20000</v>
      </c>
    </row>
    <row r="11">
      <c r="A11" s="4" t="inlineStr">
        <is>
          <t>Outstanding options of debtholders to exercise</t>
        </is>
      </c>
      <c r="C11" s="5" t="n">
        <v>180137</v>
      </c>
    </row>
    <row r="12">
      <c r="A12" s="4" t="inlineStr">
        <is>
          <t>Shares issued on conversion of loans</t>
        </is>
      </c>
      <c r="C12" s="5" t="n">
        <v>1408</v>
      </c>
    </row>
    <row r="13">
      <c r="A13" s="4" t="inlineStr">
        <is>
          <t>Demand loans, current portion</t>
        </is>
      </c>
      <c r="C13" s="6" t="n">
        <v>600000</v>
      </c>
    </row>
    <row r="14">
      <c r="A14" s="4" t="inlineStr">
        <is>
          <t>Convertible Promissory Note Payable</t>
        </is>
      </c>
    </row>
    <row r="15">
      <c r="A15" s="4" t="inlineStr">
        <is>
          <t>Number of Shares Converted</t>
        </is>
      </c>
      <c r="C15" s="5" t="n">
        <v>181463</v>
      </c>
    </row>
    <row r="16">
      <c r="A16" s="4" t="inlineStr">
        <is>
          <t>Conversion of Stock, Amount Issued</t>
        </is>
      </c>
      <c r="C16" s="6" t="n">
        <v>1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 USD ($) $ / shares in Units,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hare-based Compensation Arrangement by Share-based Payment Award [Line Items]</t>
        </is>
      </c>
    </row>
    <row r="4">
      <c r="A4" s="4" t="inlineStr">
        <is>
          <t>Allocated Share-based Compensation Expense</t>
        </is>
      </c>
      <c r="B4" s="9" t="n">
        <v>0.2</v>
      </c>
      <c r="C4" s="9" t="n">
        <v>0.1</v>
      </c>
      <c r="D4" s="9" t="n">
        <v>0.3</v>
      </c>
      <c r="E4" s="9" t="n">
        <v>0.7</v>
      </c>
    </row>
    <row r="5">
      <c r="A5" s="4" t="inlineStr">
        <is>
          <t>Weighted-average grant date fair value</t>
        </is>
      </c>
      <c r="D5" s="8" t="n">
        <v>2.05</v>
      </c>
      <c r="E5" s="8" t="n">
        <v>1.05</v>
      </c>
    </row>
    <row r="6">
      <c r="A6" s="4" t="inlineStr">
        <is>
          <t>Risk free interest rate</t>
        </is>
      </c>
      <c r="D6" s="4" t="inlineStr">
        <is>
          <t>1.34%</t>
        </is>
      </c>
      <c r="E6" s="4" t="inlineStr">
        <is>
          <t>0.62%</t>
        </is>
      </c>
    </row>
    <row r="7">
      <c r="A7" s="4" t="inlineStr">
        <is>
          <t>Expected term</t>
        </is>
      </c>
      <c r="D7" s="4" t="inlineStr">
        <is>
          <t>7 years</t>
        </is>
      </c>
      <c r="E7" s="4" t="inlineStr">
        <is>
          <t>7 years</t>
        </is>
      </c>
    </row>
    <row r="8">
      <c r="A8" s="4" t="inlineStr">
        <is>
          <t>Dividend yield</t>
        </is>
      </c>
      <c r="D8" s="4" t="inlineStr">
        <is>
          <t>0.00%</t>
        </is>
      </c>
      <c r="E8" s="4" t="inlineStr">
        <is>
          <t>0.00%</t>
        </is>
      </c>
    </row>
    <row r="9">
      <c r="A9" s="4" t="inlineStr">
        <is>
          <t>Expected volatility</t>
        </is>
      </c>
      <c r="D9" s="4" t="inlineStr">
        <is>
          <t>171.00%</t>
        </is>
      </c>
      <c r="E9" s="4" t="inlineStr">
        <is>
          <t>114.00%</t>
        </is>
      </c>
    </row>
    <row r="10">
      <c r="A10" s="4" t="inlineStr">
        <is>
          <t>Forfeiture rate</t>
        </is>
      </c>
      <c r="D10" s="4" t="inlineStr">
        <is>
          <t>0.00%</t>
        </is>
      </c>
      <c r="E10" s="4" t="inlineStr">
        <is>
          <t>0.00%</t>
        </is>
      </c>
    </row>
    <row r="11">
      <c r="A11" s="4" t="inlineStr">
        <is>
          <t>Vesting period</t>
        </is>
      </c>
      <c r="D11" s="4" t="inlineStr">
        <is>
          <t>1 year</t>
        </is>
      </c>
      <c r="E11" s="4" t="inlineStr">
        <is>
          <t>5 years</t>
        </is>
      </c>
    </row>
    <row r="12">
      <c r="A12" s="4" t="inlineStr">
        <is>
          <t>Share-based Compensation Arrangement by Share-based Payment Award, Fair Value Assumptions, Expected Volatility Rate</t>
        </is>
      </c>
      <c r="D12" s="4" t="inlineStr">
        <is>
          <t>171.00%</t>
        </is>
      </c>
      <c r="E12" s="4" t="inlineStr">
        <is>
          <t>114.00%</t>
        </is>
      </c>
    </row>
    <row r="13">
      <c r="A13" s="4" t="inlineStr">
        <is>
          <t>Employees of Bionik Inc [Member]</t>
        </is>
      </c>
    </row>
    <row r="14">
      <c r="A14" s="3" t="inlineStr">
        <is>
          <t>Share-based Compensation Arrangement by Share-based Payment Award [Line Items]</t>
        </is>
      </c>
    </row>
    <row r="15">
      <c r="A15" s="4" t="inlineStr">
        <is>
          <t>Share-based Compensation Arrangement by Share-based Payment Award, Options, Grants in Period, Gross</t>
        </is>
      </c>
      <c r="D15" s="5" t="n">
        <v>273500</v>
      </c>
      <c r="E15" s="5" t="n">
        <v>76902</v>
      </c>
    </row>
    <row r="16">
      <c r="A16" s="4" t="inlineStr">
        <is>
          <t>Performance Based Units (PSUs) [Member]</t>
        </is>
      </c>
    </row>
    <row r="17">
      <c r="A17" s="3" t="inlineStr">
        <is>
          <t>Share-based Compensation Arrangement by Share-based Payment Award [Line Items]</t>
        </is>
      </c>
    </row>
    <row r="18">
      <c r="A18" s="4" t="inlineStr">
        <is>
          <t>Unrecognized compensation expense</t>
        </is>
      </c>
      <c r="B18" s="9" t="n">
        <v>0.5</v>
      </c>
      <c r="D18" s="9" t="n">
        <v>0.5</v>
      </c>
    </row>
    <row r="19">
      <c r="A19" s="4" t="inlineStr">
        <is>
          <t>Expects to recognize over weighted-average period</t>
        </is>
      </c>
      <c r="D19" s="4" t="inlineStr">
        <is>
          <t>2 years 3 months 25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Summary of continuity schedule (Details) - $ / shares</t>
        </is>
      </c>
      <c r="B1" s="2" t="inlineStr">
        <is>
          <t>9 Months Ended</t>
        </is>
      </c>
      <c r="C1" s="2" t="inlineStr">
        <is>
          <t>12 Months Ended</t>
        </is>
      </c>
    </row>
    <row r="2">
      <c r="B2" s="2" t="inlineStr">
        <is>
          <t>Dec. 31, 2021</t>
        </is>
      </c>
      <c r="C2" s="2" t="inlineStr">
        <is>
          <t>Mar. 31, 2021</t>
        </is>
      </c>
    </row>
    <row r="3">
      <c r="A3" s="3" t="inlineStr">
        <is>
          <t>Warrants</t>
        </is>
      </c>
    </row>
    <row r="4">
      <c r="A4" s="4" t="inlineStr">
        <is>
          <t>Number of Warrants, Outstanding and exercisable, Beginning balance</t>
        </is>
      </c>
      <c r="B4" s="5" t="n">
        <v>122367</v>
      </c>
      <c r="C4" s="5" t="n">
        <v>125034</v>
      </c>
    </row>
    <row r="5">
      <c r="A5" s="4" t="inlineStr">
        <is>
          <t>Weighted-Average Exercise Price, Outstanding and exercisable, Beginning balance</t>
        </is>
      </c>
      <c r="B5" s="8" t="n">
        <v>19.69</v>
      </c>
      <c r="C5" s="8" t="n">
        <v>20.07</v>
      </c>
    </row>
    <row r="6">
      <c r="A6" s="4" t="inlineStr">
        <is>
          <t>Number of Warrants, Expired</t>
        </is>
      </c>
      <c r="B6" s="5" t="n">
        <v>0</v>
      </c>
      <c r="C6" s="5" t="n">
        <v>-2667</v>
      </c>
    </row>
    <row r="7">
      <c r="A7" s="4" t="inlineStr">
        <is>
          <t>Weighted-Average Exercise Price, Expired</t>
        </is>
      </c>
      <c r="B7" s="6" t="n">
        <v>0</v>
      </c>
      <c r="C7" s="8" t="n">
        <v>-37.5</v>
      </c>
    </row>
    <row r="8">
      <c r="A8" s="4" t="inlineStr">
        <is>
          <t>Number of Warrants, Outstanding and exercisable, Ending balance</t>
        </is>
      </c>
      <c r="B8" s="5" t="n">
        <v>122367</v>
      </c>
      <c r="C8" s="5" t="n">
        <v>122367</v>
      </c>
    </row>
    <row r="9">
      <c r="A9" s="4" t="inlineStr">
        <is>
          <t>Weighted-Average Exercise Price, Outstanding and exercisable, Ending balance</t>
        </is>
      </c>
      <c r="B9" s="8" t="n">
        <v>19.69</v>
      </c>
      <c r="C9" s="8" t="n">
        <v>19.6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0" customWidth="1" min="2" max="2"/>
  </cols>
  <sheetData>
    <row r="1">
      <c r="A1" s="1" t="inlineStr">
        <is>
          <t>Warrants - Summary of common share purchase warrants outstanding (Details)</t>
        </is>
      </c>
      <c r="B1" s="2" t="inlineStr">
        <is>
          <t>9 Months Ended</t>
        </is>
      </c>
    </row>
    <row r="2">
      <c r="B2" s="2" t="inlineStr">
        <is>
          <t>Dec. 31, 2021$ / sharesshares</t>
        </is>
      </c>
    </row>
    <row r="3">
      <c r="A3" s="3" t="inlineStr">
        <is>
          <t>Class of Warrant or Right [Line Items]</t>
        </is>
      </c>
    </row>
    <row r="4">
      <c r="A4" s="4" t="inlineStr">
        <is>
          <t>Class of Warrant or Right, Number of Warrants</t>
        </is>
      </c>
      <c r="B4" s="5" t="n">
        <v>122367</v>
      </c>
    </row>
    <row r="5">
      <c r="A5" s="4" t="inlineStr">
        <is>
          <t>Warrant One [Member]</t>
        </is>
      </c>
    </row>
    <row r="6">
      <c r="A6" s="3" t="inlineStr">
        <is>
          <t>Class of Warrant or Right [Line Items]</t>
        </is>
      </c>
    </row>
    <row r="7">
      <c r="A7" s="4" t="inlineStr">
        <is>
          <t>Warrant exercise price | $ / shares</t>
        </is>
      </c>
      <c r="B7" s="6" t="n">
        <v>90</v>
      </c>
    </row>
    <row r="8">
      <c r="A8" s="4" t="inlineStr">
        <is>
          <t>Class of Warrant or Right, Number of Warrants</t>
        </is>
      </c>
      <c r="B8" s="5" t="n">
        <v>15658</v>
      </c>
    </row>
    <row r="9">
      <c r="A9" s="4" t="inlineStr">
        <is>
          <t>Class Of Warrant Or Right Expiry Date</t>
        </is>
      </c>
      <c r="B9" s="4" t="inlineStr">
        <is>
          <t>Mar. 31,
		2023</t>
        </is>
      </c>
    </row>
    <row r="10">
      <c r="A10" s="4" t="inlineStr">
        <is>
          <t>Warrant Two [Member]</t>
        </is>
      </c>
    </row>
    <row r="11">
      <c r="A11" s="3" t="inlineStr">
        <is>
          <t>Class of Warrant or Right [Line Items]</t>
        </is>
      </c>
    </row>
    <row r="12">
      <c r="A12" s="4" t="inlineStr">
        <is>
          <t>Warrant exercise price | $ / shares</t>
        </is>
      </c>
      <c r="B12" s="7" t="n">
        <v>9.375</v>
      </c>
    </row>
    <row r="13">
      <c r="A13" s="4" t="inlineStr">
        <is>
          <t>Class of Warrant or Right, Number of Warrants</t>
        </is>
      </c>
      <c r="B13" s="5" t="n">
        <v>64025</v>
      </c>
    </row>
    <row r="14">
      <c r="A14" s="4" t="inlineStr">
        <is>
          <t>Class Of Warrant Or Right Expiry Date</t>
        </is>
      </c>
      <c r="B14" s="4" t="inlineStr">
        <is>
          <t>Aug. 14,
		2022</t>
        </is>
      </c>
    </row>
    <row r="15">
      <c r="A15" s="4" t="inlineStr">
        <is>
          <t>Warrant Three [Member]</t>
        </is>
      </c>
    </row>
    <row r="16">
      <c r="A16" s="3" t="inlineStr">
        <is>
          <t>Class of Warrant or Right [Line Items]</t>
        </is>
      </c>
    </row>
    <row r="17">
      <c r="A17" s="4" t="inlineStr">
        <is>
          <t>Warrant exercise price | $ / shares</t>
        </is>
      </c>
      <c r="B17" s="7" t="n">
        <v>9.375</v>
      </c>
    </row>
    <row r="18">
      <c r="A18" s="4" t="inlineStr">
        <is>
          <t>Class of Warrant or Right, Number of Warrants</t>
        </is>
      </c>
      <c r="B18" s="5" t="n">
        <v>42684</v>
      </c>
    </row>
    <row r="19">
      <c r="A19" s="4" t="inlineStr">
        <is>
          <t>Class Of Warrant Or Right Expiry Date</t>
        </is>
      </c>
      <c r="B19" s="4" t="inlineStr">
        <is>
          <t>Ma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ondensed Consolidated Statements of Operations</t>
        </is>
      </c>
    </row>
    <row r="4">
      <c r="A4" s="4" t="inlineStr">
        <is>
          <t>Revenues, net</t>
        </is>
      </c>
      <c r="B4" s="6" t="n">
        <v>183262</v>
      </c>
      <c r="C4" s="6" t="n">
        <v>180409</v>
      </c>
      <c r="D4" s="6" t="n">
        <v>1082450</v>
      </c>
      <c r="E4" s="6" t="n">
        <v>730698</v>
      </c>
    </row>
    <row r="5">
      <c r="A5" s="4" t="inlineStr">
        <is>
          <t>Cost of revenues</t>
        </is>
      </c>
      <c r="B5" s="5" t="n">
        <v>50394</v>
      </c>
      <c r="C5" s="5" t="n">
        <v>9581</v>
      </c>
      <c r="D5" s="5" t="n">
        <v>261823</v>
      </c>
      <c r="E5" s="5" t="n">
        <v>142183</v>
      </c>
    </row>
    <row r="6">
      <c r="A6" s="4" t="inlineStr">
        <is>
          <t>Gross Profit</t>
        </is>
      </c>
      <c r="B6" s="5" t="n">
        <v>132868</v>
      </c>
      <c r="C6" s="5" t="n">
        <v>170828</v>
      </c>
      <c r="D6" s="5" t="n">
        <v>820627</v>
      </c>
      <c r="E6" s="5" t="n">
        <v>588515</v>
      </c>
    </row>
    <row r="7">
      <c r="A7" s="3" t="inlineStr">
        <is>
          <t>Operating expenses</t>
        </is>
      </c>
    </row>
    <row r="8">
      <c r="A8" s="4" t="inlineStr">
        <is>
          <t>Sales and marketing</t>
        </is>
      </c>
      <c r="B8" s="5" t="n">
        <v>567300</v>
      </c>
      <c r="C8" s="5" t="n">
        <v>326342</v>
      </c>
      <c r="D8" s="5" t="n">
        <v>1335730</v>
      </c>
      <c r="E8" s="5" t="n">
        <v>799207</v>
      </c>
    </row>
    <row r="9">
      <c r="A9" s="4" t="inlineStr">
        <is>
          <t>Research and development</t>
        </is>
      </c>
      <c r="B9" s="5" t="n">
        <v>368095</v>
      </c>
      <c r="C9" s="5" t="n">
        <v>460822</v>
      </c>
      <c r="D9" s="5" t="n">
        <v>634147</v>
      </c>
      <c r="E9" s="5" t="n">
        <v>1264647</v>
      </c>
    </row>
    <row r="10">
      <c r="A10" s="4" t="inlineStr">
        <is>
          <t>General and administrative</t>
        </is>
      </c>
      <c r="B10" s="5" t="n">
        <v>725300</v>
      </c>
      <c r="C10" s="5" t="n">
        <v>1070243</v>
      </c>
      <c r="D10" s="5" t="n">
        <v>2222044</v>
      </c>
      <c r="E10" s="5" t="n">
        <v>3713183</v>
      </c>
    </row>
    <row r="11">
      <c r="A11" s="4" t="inlineStr">
        <is>
          <t>Impairment of goodwill &amp; intangible assets</t>
        </is>
      </c>
      <c r="B11" s="5" t="n">
        <v>5200608</v>
      </c>
      <c r="C11" s="5" t="n">
        <v>7182053</v>
      </c>
      <c r="D11" s="5" t="n">
        <v>5200608</v>
      </c>
      <c r="E11" s="5" t="n">
        <v>7182053</v>
      </c>
    </row>
    <row r="12">
      <c r="A12" s="4" t="inlineStr">
        <is>
          <t>Total operating expenses</t>
        </is>
      </c>
      <c r="B12" s="5" t="n">
        <v>6861303</v>
      </c>
      <c r="C12" s="5" t="n">
        <v>9039460</v>
      </c>
      <c r="D12" s="5" t="n">
        <v>9392529</v>
      </c>
      <c r="E12" s="5" t="n">
        <v>12959090</v>
      </c>
    </row>
    <row r="13">
      <c r="A13" s="4" t="inlineStr">
        <is>
          <t>Loss from operations</t>
        </is>
      </c>
      <c r="B13" s="5" t="n">
        <v>-6728435</v>
      </c>
      <c r="C13" s="5" t="n">
        <v>-8868632</v>
      </c>
      <c r="D13" s="5" t="n">
        <v>-8571902</v>
      </c>
      <c r="E13" s="5" t="n">
        <v>-12370575</v>
      </c>
    </row>
    <row r="14">
      <c r="A14" s="4" t="inlineStr">
        <is>
          <t>Interest expense, net</t>
        </is>
      </c>
      <c r="B14" s="5" t="n">
        <v>249096</v>
      </c>
      <c r="C14" s="5" t="n">
        <v>79183</v>
      </c>
      <c r="D14" s="5" t="n">
        <v>576576</v>
      </c>
      <c r="E14" s="5" t="n">
        <v>265566</v>
      </c>
    </row>
    <row r="15">
      <c r="A15" s="4" t="inlineStr">
        <is>
          <t>Other expense (income), net</t>
        </is>
      </c>
      <c r="B15" s="5" t="n">
        <v>6314</v>
      </c>
      <c r="C15" s="5" t="n">
        <v>3066</v>
      </c>
      <c r="D15" s="5" t="n">
        <v>-445732</v>
      </c>
      <c r="E15" s="5" t="n">
        <v>-50562</v>
      </c>
    </row>
    <row r="16">
      <c r="A16" s="4" t="inlineStr">
        <is>
          <t>Total other expense</t>
        </is>
      </c>
      <c r="B16" s="5" t="n">
        <v>255410</v>
      </c>
      <c r="C16" s="5" t="n">
        <v>82249</v>
      </c>
      <c r="D16" s="5" t="n">
        <v>130844</v>
      </c>
      <c r="E16" s="5" t="n">
        <v>215004</v>
      </c>
    </row>
    <row r="17">
      <c r="A17" s="4" t="inlineStr">
        <is>
          <t>Net loss</t>
        </is>
      </c>
      <c r="B17" s="6" t="n">
        <v>-6983845</v>
      </c>
      <c r="C17" s="6" t="n">
        <v>-8950881</v>
      </c>
      <c r="D17" s="6" t="n">
        <v>-8702746</v>
      </c>
      <c r="E17" s="6" t="n">
        <v>-12585579</v>
      </c>
    </row>
    <row r="18">
      <c r="A18" s="4" t="inlineStr">
        <is>
          <t>Loss per share - basic</t>
        </is>
      </c>
      <c r="B18" s="8" t="n">
        <v>-1.18</v>
      </c>
      <c r="C18" s="8" t="n">
        <v>-1.75</v>
      </c>
      <c r="D18" s="8" t="n">
        <v>-1.5</v>
      </c>
      <c r="E18" s="8" t="n">
        <v>-2.45</v>
      </c>
    </row>
    <row r="19">
      <c r="A19" s="4" t="inlineStr">
        <is>
          <t>Loss per share - diluted</t>
        </is>
      </c>
      <c r="B19" s="8" t="n">
        <v>-0.3</v>
      </c>
      <c r="C19" s="8" t="n">
        <v>-1.75</v>
      </c>
      <c r="D19" s="8" t="n">
        <v>-0.6</v>
      </c>
      <c r="E19" s="8" t="n">
        <v>-2.45</v>
      </c>
    </row>
    <row r="20">
      <c r="A20" s="4" t="inlineStr">
        <is>
          <t>Weighted average number of shares outstanding - basic</t>
        </is>
      </c>
      <c r="B20" s="5" t="n">
        <v>5903360</v>
      </c>
      <c r="C20" s="5" t="n">
        <v>5126834</v>
      </c>
      <c r="D20" s="5" t="n">
        <v>5820654</v>
      </c>
      <c r="E20" s="5" t="n">
        <v>5126834</v>
      </c>
    </row>
    <row r="21">
      <c r="A21" s="4" t="inlineStr">
        <is>
          <t>Weighted average number of shares outstanding - diluted</t>
        </is>
      </c>
      <c r="B21" s="5" t="n">
        <v>5903360</v>
      </c>
      <c r="C21" s="5" t="n">
        <v>5126834</v>
      </c>
      <c r="D21" s="5" t="n">
        <v>5820654</v>
      </c>
      <c r="E21" s="5" t="n">
        <v>51268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7" customWidth="1" min="2" max="2"/>
  </cols>
  <sheetData>
    <row r="1">
      <c r="A1" s="1" t="inlineStr">
        <is>
          <t>Warrants - Additional Information (Details)</t>
        </is>
      </c>
      <c r="B1" s="2" t="inlineStr">
        <is>
          <t>9 Months Ended</t>
        </is>
      </c>
    </row>
    <row r="2">
      <c r="B2" s="2" t="inlineStr">
        <is>
          <t>Dec. 31, 2021</t>
        </is>
      </c>
    </row>
    <row r="3">
      <c r="A3" s="3" t="inlineStr">
        <is>
          <t>Warrants</t>
        </is>
      </c>
    </row>
    <row r="4">
      <c r="A4" s="4" t="inlineStr">
        <is>
          <t>Weighted average remaining contractual term</t>
        </is>
      </c>
      <c r="B4" s="4" t="inlineStr">
        <is>
          <t>6 months 25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 USD ($)</t>
        </is>
      </c>
      <c r="B1" s="2" t="inlineStr">
        <is>
          <t>Feb. 25, 2015</t>
        </is>
      </c>
      <c r="C1" s="2" t="inlineStr">
        <is>
          <t>Dec. 31, 2021</t>
        </is>
      </c>
    </row>
    <row r="2">
      <c r="A2" s="4" t="inlineStr">
        <is>
          <t>Stock Issued During Period, Shares, New Issues</t>
        </is>
      </c>
      <c r="B2" s="5" t="n">
        <v>1753</v>
      </c>
    </row>
    <row r="3">
      <c r="A3" s="4" t="inlineStr">
        <is>
          <t>Stock Issued During Period, Value, New Issues</t>
        </is>
      </c>
      <c r="B3" s="6" t="n">
        <v>210323</v>
      </c>
    </row>
    <row r="4">
      <c r="A4" s="4" t="inlineStr">
        <is>
          <t>Loan received and repaid</t>
        </is>
      </c>
      <c r="B4" s="6" t="n">
        <v>200000</v>
      </c>
    </row>
    <row r="5">
      <c r="A5" s="4" t="inlineStr">
        <is>
          <t>Percentage of Royalty on Sales</t>
        </is>
      </c>
      <c r="C5" s="4" t="inlineStr">
        <is>
          <t>1.00%</t>
        </is>
      </c>
    </row>
    <row r="6">
      <c r="A6" s="4" t="inlineStr">
        <is>
          <t>Former Chief Technology Officer And New Chief Technology Officer [Member]</t>
        </is>
      </c>
    </row>
    <row r="7">
      <c r="A7" s="4" t="inlineStr">
        <is>
          <t>Stock Transferred To Lenders</t>
        </is>
      </c>
      <c r="B7" s="5" t="n">
        <v>2098</v>
      </c>
    </row>
    <row r="8">
      <c r="A8" s="4" t="inlineStr">
        <is>
          <t>Stock to be Reimbursed to Officers</t>
        </is>
      </c>
      <c r="B8" s="5" t="n">
        <v>2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ondensed Consolidated Statements of Comprehensive Loss</t>
        </is>
      </c>
    </row>
    <row r="4">
      <c r="A4" s="4" t="inlineStr">
        <is>
          <t>Net loss</t>
        </is>
      </c>
      <c r="B4" s="6" t="n">
        <v>-6983845</v>
      </c>
      <c r="C4" s="6" t="n">
        <v>-8950881</v>
      </c>
      <c r="D4" s="6" t="n">
        <v>-8702746</v>
      </c>
      <c r="E4" s="6" t="n">
        <v>-12585579</v>
      </c>
    </row>
    <row r="5">
      <c r="A5" s="3" t="inlineStr">
        <is>
          <t>Other comprehensive loss components:</t>
        </is>
      </c>
    </row>
    <row r="6">
      <c r="A6" s="4" t="inlineStr">
        <is>
          <t>Cumulative translation adjustment</t>
        </is>
      </c>
      <c r="B6" s="5" t="n">
        <v>720</v>
      </c>
      <c r="C6" s="5" t="n">
        <v>0</v>
      </c>
      <c r="D6" s="5" t="n">
        <v>-13525</v>
      </c>
      <c r="E6" s="5" t="n">
        <v>0</v>
      </c>
    </row>
    <row r="7">
      <c r="A7" s="4" t="inlineStr">
        <is>
          <t>Total other comprehensive income (loss)</t>
        </is>
      </c>
      <c r="B7" s="5" t="n">
        <v>720</v>
      </c>
      <c r="C7" s="5" t="n">
        <v>0</v>
      </c>
      <c r="D7" s="5" t="n">
        <v>-13525</v>
      </c>
      <c r="E7" s="5" t="n">
        <v>0</v>
      </c>
    </row>
    <row r="8">
      <c r="A8" s="4" t="inlineStr">
        <is>
          <t>Comprehensive loss</t>
        </is>
      </c>
      <c r="B8" s="6" t="n">
        <v>-6983125</v>
      </c>
      <c r="C8" s="6" t="n">
        <v>-8950881</v>
      </c>
      <c r="D8" s="6" t="n">
        <v>-8716271</v>
      </c>
      <c r="E8" s="6" t="n">
        <v>-125855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Dec. 31, 2021</t>
        </is>
      </c>
      <c r="C2" s="2" t="inlineStr">
        <is>
          <t>Dec. 31, 2020</t>
        </is>
      </c>
    </row>
    <row r="3">
      <c r="A3" s="3" t="inlineStr">
        <is>
          <t>Operating activities:</t>
        </is>
      </c>
    </row>
    <row r="4">
      <c r="A4" s="4" t="inlineStr">
        <is>
          <t>Net loss</t>
        </is>
      </c>
      <c r="B4" s="6" t="n">
        <v>-8702746</v>
      </c>
      <c r="C4" s="6" t="n">
        <v>-12585579</v>
      </c>
    </row>
    <row r="5">
      <c r="A5" s="3" t="inlineStr">
        <is>
          <t>Reconciliation of net loss to net cash from operating activities:</t>
        </is>
      </c>
    </row>
    <row r="6">
      <c r="A6" s="4" t="inlineStr">
        <is>
          <t>Depreciation and amortization</t>
        </is>
      </c>
      <c r="B6" s="5" t="n">
        <v>89713</v>
      </c>
      <c r="C6" s="5" t="n">
        <v>119664</v>
      </c>
    </row>
    <row r="7">
      <c r="A7" s="4" t="inlineStr">
        <is>
          <t>Interest expense</t>
        </is>
      </c>
      <c r="B7" s="5" t="n">
        <v>573965</v>
      </c>
      <c r="C7" s="5" t="n">
        <v>265566</v>
      </c>
    </row>
    <row r="8">
      <c r="A8" s="4" t="inlineStr">
        <is>
          <t>Impairment of goodwill &amp; intangible assets</t>
        </is>
      </c>
      <c r="B8" s="5" t="n">
        <v>5200608</v>
      </c>
      <c r="C8" s="5" t="n">
        <v>7182053</v>
      </c>
    </row>
    <row r="9">
      <c r="A9" s="4" t="inlineStr">
        <is>
          <t>Share based compensation expense</t>
        </is>
      </c>
      <c r="B9" s="5" t="n">
        <v>319005</v>
      </c>
      <c r="C9" s="5" t="n">
        <v>719048</v>
      </c>
    </row>
    <row r="10">
      <c r="A10" s="4" t="inlineStr">
        <is>
          <t>Gain on extinguishment of debt</t>
        </is>
      </c>
      <c r="B10" s="5" t="n">
        <v>-459912</v>
      </c>
      <c r="C10" s="5" t="n">
        <v>0</v>
      </c>
    </row>
    <row r="11">
      <c r="A11" s="4" t="inlineStr">
        <is>
          <t>Issuance of common shares in lieu of services</t>
        </is>
      </c>
      <c r="B11" s="5" t="n">
        <v>33000</v>
      </c>
      <c r="C11" s="5" t="n">
        <v>0</v>
      </c>
    </row>
    <row r="12">
      <c r="A12" s="3" t="inlineStr">
        <is>
          <t>Changes in non-cash working capital items</t>
        </is>
      </c>
    </row>
    <row r="13">
      <c r="A13" s="4" t="inlineStr">
        <is>
          <t>Accounts receivable</t>
        </is>
      </c>
      <c r="B13" s="5" t="n">
        <v>322131</v>
      </c>
      <c r="C13" s="5" t="n">
        <v>672660</v>
      </c>
    </row>
    <row r="14">
      <c r="A14" s="4" t="inlineStr">
        <is>
          <t>Prepaid expenses and other current assets</t>
        </is>
      </c>
      <c r="B14" s="5" t="n">
        <v>188373</v>
      </c>
      <c r="C14" s="5" t="n">
        <v>-25922</v>
      </c>
    </row>
    <row r="15">
      <c r="A15" s="4" t="inlineStr">
        <is>
          <t>Net book value of demonstration inventory sold</t>
        </is>
      </c>
      <c r="B15" s="5" t="n">
        <v>16248</v>
      </c>
      <c r="C15" s="5" t="n">
        <v>0</v>
      </c>
    </row>
    <row r="16">
      <c r="A16" s="4" t="inlineStr">
        <is>
          <t>Due from related parties</t>
        </is>
      </c>
      <c r="B16" s="5" t="n">
        <v>0</v>
      </c>
      <c r="C16" s="5" t="n">
        <v>-2314</v>
      </c>
    </row>
    <row r="17">
      <c r="A17" s="4" t="inlineStr">
        <is>
          <t>Inventories</t>
        </is>
      </c>
      <c r="B17" s="5" t="n">
        <v>-237029</v>
      </c>
      <c r="C17" s="5" t="n">
        <v>219910</v>
      </c>
    </row>
    <row r="18">
      <c r="A18" s="4" t="inlineStr">
        <is>
          <t>Accounts payable</t>
        </is>
      </c>
      <c r="B18" s="5" t="n">
        <v>-272570</v>
      </c>
      <c r="C18" s="5" t="n">
        <v>-318480</v>
      </c>
    </row>
    <row r="19">
      <c r="A19" s="4" t="inlineStr">
        <is>
          <t>Accrued liabilities</t>
        </is>
      </c>
      <c r="B19" s="5" t="n">
        <v>166825</v>
      </c>
      <c r="C19" s="5" t="n">
        <v>420139</v>
      </c>
    </row>
    <row r="20">
      <c r="A20" s="4" t="inlineStr">
        <is>
          <t>Deferred revenue</t>
        </is>
      </c>
      <c r="B20" s="5" t="n">
        <v>-4928</v>
      </c>
      <c r="C20" s="5" t="n">
        <v>-3282</v>
      </c>
    </row>
    <row r="21">
      <c r="A21" s="4" t="inlineStr">
        <is>
          <t>Net cash used in operating activities</t>
        </is>
      </c>
      <c r="B21" s="5" t="n">
        <v>-2767317</v>
      </c>
      <c r="C21" s="5" t="n">
        <v>-3336537</v>
      </c>
    </row>
    <row r="22">
      <c r="A22" s="3" t="inlineStr">
        <is>
          <t>Investing activities:</t>
        </is>
      </c>
    </row>
    <row r="23">
      <c r="A23" s="4" t="inlineStr">
        <is>
          <t>Purchases of equipment</t>
        </is>
      </c>
      <c r="B23" s="5" t="n">
        <v>-12500</v>
      </c>
      <c r="C23" s="5" t="n">
        <v>0</v>
      </c>
    </row>
    <row r="24">
      <c r="A24" s="4" t="inlineStr">
        <is>
          <t>Net cash used in investing activities</t>
        </is>
      </c>
      <c r="B24" s="5" t="n">
        <v>-12500</v>
      </c>
      <c r="C24" s="5" t="n">
        <v>0</v>
      </c>
    </row>
    <row r="25">
      <c r="A25" s="3" t="inlineStr">
        <is>
          <t>Financing activities:</t>
        </is>
      </c>
    </row>
    <row r="26">
      <c r="A26" s="4" t="inlineStr">
        <is>
          <t>Proceeds from convertible loans</t>
        </is>
      </c>
      <c r="B26" s="5" t="n">
        <v>5550000</v>
      </c>
      <c r="C26" s="5" t="n">
        <v>1502575</v>
      </c>
    </row>
    <row r="27">
      <c r="A27" s="4" t="inlineStr">
        <is>
          <t>Proceeds from PPP loan</t>
        </is>
      </c>
      <c r="B27" s="5" t="n">
        <v>0</v>
      </c>
      <c r="C27" s="5" t="n">
        <v>459912</v>
      </c>
    </row>
    <row r="28">
      <c r="A28" s="4" t="inlineStr">
        <is>
          <t>Payments on capital lease obligations</t>
        </is>
      </c>
      <c r="B28" s="5" t="n">
        <v>-1437</v>
      </c>
      <c r="C28" s="5" t="n">
        <v>0</v>
      </c>
    </row>
    <row r="29">
      <c r="A29" s="4" t="inlineStr">
        <is>
          <t>Net cash provided by financing activities</t>
        </is>
      </c>
      <c r="B29" s="5" t="n">
        <v>5548563</v>
      </c>
      <c r="C29" s="5" t="n">
        <v>1962487</v>
      </c>
    </row>
    <row r="30">
      <c r="A30" s="4" t="inlineStr">
        <is>
          <t>Effect of exchange rate changes on cash and cash equivalents</t>
        </is>
      </c>
      <c r="B30" s="5" t="n">
        <v>-7102</v>
      </c>
      <c r="C30" s="5" t="n">
        <v>0</v>
      </c>
    </row>
    <row r="31">
      <c r="A31" s="4" t="inlineStr">
        <is>
          <t>Net increase (decrease) in cash and cash equivalents</t>
        </is>
      </c>
      <c r="B31" s="5" t="n">
        <v>2761644</v>
      </c>
      <c r="C31" s="5" t="n">
        <v>-1374050</v>
      </c>
    </row>
    <row r="32">
      <c r="A32" s="4" t="inlineStr">
        <is>
          <t>Cash and cash equivalents, beginning of the period</t>
        </is>
      </c>
      <c r="B32" s="5" t="n">
        <v>608348</v>
      </c>
      <c r="C32" s="5" t="n">
        <v>2269747</v>
      </c>
    </row>
    <row r="33">
      <c r="A33" s="4" t="inlineStr">
        <is>
          <t>Cash and cash equivalents, end of the period</t>
        </is>
      </c>
      <c r="B33" s="5" t="n">
        <v>3369992</v>
      </c>
      <c r="C33" s="5" t="n">
        <v>895697</v>
      </c>
    </row>
    <row r="34">
      <c r="A34" s="4" t="inlineStr">
        <is>
          <t>Cash and cash equivalents, beginning of the period</t>
        </is>
      </c>
      <c r="B34" s="5" t="n">
        <v>608348</v>
      </c>
    </row>
    <row r="35">
      <c r="A35" s="4" t="inlineStr">
        <is>
          <t>Cash and cash equivalents, end of the period</t>
        </is>
      </c>
      <c r="B35" s="5" t="n">
        <v>3369992</v>
      </c>
    </row>
    <row r="36">
      <c r="A36" s="3" t="inlineStr">
        <is>
          <t>Supplemental noncash financing activities:</t>
        </is>
      </c>
    </row>
    <row r="37">
      <c r="A37" s="4" t="inlineStr">
        <is>
          <t>Conversion of term loans into option exercises</t>
        </is>
      </c>
      <c r="B37" s="5" t="n">
        <v>642153</v>
      </c>
      <c r="C37" s="5" t="n">
        <v>0</v>
      </c>
    </row>
    <row r="38">
      <c r="A38" s="4" t="inlineStr">
        <is>
          <t>Conversion of demand loans into convertible notes</t>
        </is>
      </c>
      <c r="B38" s="6" t="n">
        <v>3286791</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im Condensed Consolidated Financial Statements</t>
        </is>
      </c>
      <c r="B1" s="2" t="inlineStr">
        <is>
          <t>9 Months Ended</t>
        </is>
      </c>
    </row>
    <row r="2">
      <c r="B2" s="2" t="inlineStr">
        <is>
          <t>Dec. 31, 2021</t>
        </is>
      </c>
    </row>
    <row r="3">
      <c r="A3" s="3" t="inlineStr">
        <is>
          <t>Interim Condensed Consolidated Financial Statements</t>
        </is>
      </c>
    </row>
    <row r="4">
      <c r="A4" s="4" t="inlineStr">
        <is>
          <t>Interim Condensed Consolidated Financial Statements</t>
        </is>
      </c>
      <c r="B4" s="4" t="inlineStr">
        <is>
          <t>1. Interim Condensed Consolidated Financial Statements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Bionik Laboratories Corp. (“Bionik” or the “Company”) for the fiscal year ended March 31, 2021 filed with the SEC on June 24, 2021. In the opinion of the Company, the accompanying unaudited condensed consolidated financial statements contain all adjustments, consisting of only normal recurring adjustments, necessary for a fair statement of its financial position as of December 31, 2021, and its results of operations for the three and nine months ended December 31, 2021 and 2020, and cash flows for the nine months ended December 31, 2021 and 2020. The condensed consolidated balance sheet at March 31, 2021 was derived from audited annual consolidated financial statements, but does not contain all of the footnote disclosures from the annual consolidated financial statements. Results of operations for the three and nine months ended December 31, 2021 are not necessarily indicative of the results for the year ending March 31, 2022 or any period thereafter. Reclassifications For comparability purposes, certain prior period amounts in the condensed consolidated financial statements have been reclassified to conform to the current period’s presentation within the condensed consolidated statements of operations and comprehensive loss. 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s, impairment analysis of goodwill and intangibles including their useful lives, research and development accruals, deferred tax assets, liabilities and valuation allowances, and fair value of stock options. The Company assessed certain accounting matters that generally require consideration of forecasted financial information in context with the information reasonably available to the Company and the unknown future impacts of COVID-19 as of December 31, 2021 and through the date of this report filing. On an ongoing basis, management evaluates its estimates and actual results could differ from those estimates. All adjustments, consisting only of normal recurring items, considered necessary for fair presentation have been included in these consolidated financial statements. Critical Accounting Policies The following accounting policies have been updated and adopted as of April 1, 2021 which differ from the accounting policies disclosed in Form 10-K for the year ended March 31, 2021, filed with the SEC on June 24, 2021: Property and Equipment Property and equipment are recorded at cost less accumulated depreciation. Depreciation is computed using the straight-line method over the estimated useful lives of the assets as compared to the double-declining the method the Company had previously used. Assets under capital leases and leasehold improvements are amortized using the straight-line method over the shorter of the estimated useful life of the asset or the respective lease term. Included in property and equipment are certain robots that are used for demonstration purposes. Maintenance and repairs are charged to expense as incurred. Bionik continually evaluates whether events or circumstances have occurred that indicate that the estimated remaining useful life of its long-lived assets may warrant revision or that the carrying value of these assets may be impaired. Bionik evaluates the realizability of its long-lived assets based on profitability and cash flow expectations for the related asset. Any write-downs are treated as permanent reductions in the carrying amount of the assets. Based on this evaluation, Bionik believes that, as of each of the balance sheet dates presented, none of Bionik’s long-lived assets were impaired. The useful lives for property and equipment is as follows: ​ ​ ​ ​ ​ Useful Life (in years) Computers and electronics 3 Furniture and fixtures 5 Demonstration equipment 3 Manufacturing equipment 5 Tools and parts 3 Assets under capital lease Life of lease ​ Foreign Currency Translation A portion of Bionik’s operations is conducted through operations in countries other than the United States. Since the Company conduct its business in U.S. dollars, the main exposure, if any, results from changes in the exchange rate between the Canadian dollar and the U.S. dollar. Bionik’s functional currency is the U.S. dollar. The Company’s policy is to reduce exposure to exchange rate fluctuations by having most of Bionik’s assets and liabilities, as well as most of Bionik’s revenues and expenditures, in U.S. dollars, or U.S. dollar linked. The Company has not historically engaged in hedging activities relating to its non-U.S. dollar operations. The Company may incur negative foreign currency conversion charges as a result of changes in currency exchange rates. The remainder of Bionik’s critical accounting policies and the related judgments and estimates affecting the preparation of its condensed consolidated financial statements are included in our Annual Report on Form 10-K for the year ended March 31, 2021. There have been no other material changes to the Company’s critical accounting policies as of December 31, 2021. Going Concern At December 31, 2021, cash and cash equivalents were $3.4 million. At December 31, 2021, the Company had a working capital deficit of $4.2 million and at March 31, 2021, the Company had a working capital deficit of $0.7 million. At December 31, 2021 and March 31, 2021, the Company has accumulated deficits of $93.7 million and $85.0 million, respectively. The Company has incurred a net loss and comprehensive loss for the three months ended December 31, 2021 and 2020 of $7.0 million and $9.0 million respectively, and for the nine months ended December 31, 2021 and 2020 of $8.7 million and $12.6 million, respectively. On July 15, 2021, the Company commenced a refinancing of its existing indebtedness and launched a new secured convertible promissory note offering of up to $10.0 million. As of December 31, 2021, the Company issued an aggregate of $8.3 million in principal of convertible notes of which an aggregate of $5.0 million was purchased for cash and the remainder was issued as a result of consolidating existing debt. Refer to Note 5- Loans &amp; PPP Loans, for more information. The Company’s future funding requirements depend on a number of factors, including the rate of market acceptance of its current and future products and the resources the Company devotes to developing and supporting the same.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o fund its operations and it is currently working on securing additional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o raise additional funds to meet the Company’s anticipated cash requirements for the next 12 months; however, these conditions raise substantial doubt about the Company’s ability to continue as a going concern. The accompanying condensed consolidated financial statements do not include any adjustments to reflect the possible future effects on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Dec. 31, 2021</t>
        </is>
      </c>
    </row>
    <row r="3">
      <c r="A3" s="3" t="inlineStr">
        <is>
          <t>Goodwill and Intangible Assets</t>
        </is>
      </c>
    </row>
    <row r="4">
      <c r="A4" s="4" t="inlineStr">
        <is>
          <t>Goodwill and Intangible Assets</t>
        </is>
      </c>
      <c r="B4" s="4" t="inlineStr">
        <is>
          <t>2. Goodwill and Intangible Assets Goodwill represents the excess of the purchase price over the fair value of assets acquired and liabilities assumed in a business combination. The Company does not amortize its goodwill, but instead tests for impairment annually in the fourth quarter and more frequently whenever events or changes in circumstances indicate that the fair value of the asset may be less than the carrying value of the asset. Due to the continued impact of the COVID-19 pandemic, we experienced a slowdown in business during the three-month period ended December 31, 2021, and we determined there are events and changes in circumstances that indicate our goodwill and other intangible assets are impaired. Accordingly, at December 31, 2021, we evaluated the fair value of the goodwill and other intangible assets. Based on this evaluation, we determined that certain intangible assets were fully impaired and recorded an impairment charge of $918,000 in the three months ended December 31, 2021. Further, we determined that the goodwill with the carrying value of $4.3 million was fully impaired and recorded an impairment charge of $4.3 million. As noted in our significant accounting policies, we have one reporting unit and its carrying value was compared to its estimated fair value. At December 31, 2021, the Company considered various valuation approaches to estimate its fair value, including an income approach and an asset approach. The income approach is based on the present value of future cash flows, which are derived from long term financial forecasts, and requires significant assumptions and judgement including among others, a discount rate and a terminal value. Fair values were based on expected future cash flows using Level 3 inputs under ASC 820. The cash flows are those expected to be generated by the market participants, discounted at the weighted average cost of capital. The present value of future cash flows was determined by discounting estimated future cash flows, which included long-term growth rate of 3%, at a weighted average cost of capital (discount rate) of 25%, which considered the risk of achieving the projected cash flows, including the risk applicable to the reporting unit, industry and market as a whole. The adjusted book value method, a form of the asset approach, was used to estimate the fair value by subtracting the market value of the non-debt liabilities from the market value of the assets. Since the value indication we derived from the income approach was below the value indicated from the asset approach, the Company relied on the asset approach to determine the fair value for the goodwill and intangible asset impairment test. Changes to goodwill during the nine months ended December 31, 2021 were as follows: ​ ​ ​ ​ ​ ​ Total Balance—March 31, 2021 ​ $ 4,282,984 Impairment charge to goodwill ​ ​ (4,282,984) Balance— December 31, 2021 ​ $ — ​ Intangible assets consist of the following at December 31, 2021 and March 31, 2021: ​ ​ ​ ​ ​ ​ ​ ​ ​ ​ ​ ​ ​ ​ ​ ​ ​ ​ ​ ​ ​ Patents &amp; ​ ​ ​ ​ ​ ​ ​ ​ ​ ​ ​ Exclusive ​ ​ ​ ​ ​ ​ ​ ​ ​ ​ ​ ​ ​ ​ ​ ​ ​ License ​ ​ ​ ​ Customer ​ Non-Compete ​ Assembled ​ ​ ​ Agreement Trademark Relationships Agreement Workforce ​ Total Useful Life 9.74 years Indefinite 10 years 2 years 1 year ​ Gross carrying amount ​ $ 1,306,031 ​ $ 2,505,907 ​ $ 1,431,680 ​ $ 61,366 ​ $ 275,720 ​ $ 5,580,704 Impairment ​ (634,012) ​ (2,505,907) ​ (857,298) ​ — ​ — ​ (3,997,217) Accumulated amortization ​ (672,019) ​ — ​ (574,382) ​ (61,366) ​ (275,720) ​ (1,583,487) Balance—December 31, 2021 ​ $ — ​ $ — ​ $ — ​ $ — ​ $ — ​ $ — ​ ​ ​ ​ ​ ​ ​ ​ ​ ​ ​ ​ ​ ​ ​ ​ ​ ​ ​ ​ ​ ​ ​ Patents &amp; ​ ​ ​ ​ ​ ​ ​ ​ ​ ​ ​ ​ ​ ​ ​ ​ Exclusive ​ ​ ​ ​ ​ ​ ​ ​ ​ ​ ​ ​ ​ ​ ​ ​ ​ License ​ ​ ​ ​ Customer ​ Non-Compete ​ Assembled ​ ​ ​ ​ Agreement ​ Trademark ​ Relationships ​ Agreement ​ Workforce ​ Total Useful Life 9.74 years Indefinite 10 years 2 years 1 year Gross carrying amount ​ $ 1,306,031 ​ $ 2,505,907 ​ $ 1,431,680 ​ $ 61,366 ​ $ 275,720 ​ $ 5,580,704 Impairment ​ (316,388) ​ (1,905,907) ​ (857,298) ​ — ​ — ​ ​ (3,079,593) Accumulated amortization ​ (613,092) ​ — ​ (574,382) ​ (61,366) ​ (275,720) ​ ​ (1,524,560) Balance—March 31, 2021 ​ $ 376,551 ​ $ 600,000 ​ $ — ​ $ — ​ $ — ​ $ 976,551 ​ Amortization for the three months ended December 31, 2021 and December 31, 2020 was $20,000 and $24,000, respectively. Amortization expense for the nine months ended December 31, 2021 and December 31, 2020 was $59,000 and $71,000, respectively. Amortization expense is classified as a component of general and administrative expenses in the accompanying condensed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lance Sheet Accounts</t>
        </is>
      </c>
      <c r="B1" s="2" t="inlineStr">
        <is>
          <t>9 Months Ended</t>
        </is>
      </c>
    </row>
    <row r="2">
      <c r="B2" s="2" t="inlineStr">
        <is>
          <t>Dec. 31, 2021</t>
        </is>
      </c>
    </row>
    <row r="3">
      <c r="A3" s="3" t="inlineStr">
        <is>
          <t>Balance Sheet Accounts</t>
        </is>
      </c>
    </row>
    <row r="4">
      <c r="A4" s="4" t="inlineStr">
        <is>
          <t>Balance Sheet Accounts</t>
        </is>
      </c>
      <c r="B4" s="4" t="inlineStr">
        <is>
          <t>3. Balance Sheet Accounts Prepaid Expenses and Other Current Assets ​ ​ ​ ​ ​ ​ ​ ​ ​ December 31, March 31, ​ ​ 2021 ​ 2021 Prepaid inventory ​ $ 1,222,255 ​ $ 1,466,466 Prepaid insurance ​ 132,593 ​ 52,573 Other prepaid expenses ​ 137,252 ​ 161,518 ​ ​ $ 1,492,100 ​ $ 1,680,557 ​ Equipment Equipment consisted of the following at December 31, 2021 and March 31, 2021: ​ ​ ​ ​ ​ ​ ​ ​ ​ ​ ​ ​ ​ ​ ​ ​ ​ ​ ​ ​ ​ ​ December 31, 2021 ​ March 31, 2021 ​ ​ Accumulated ​ Accumulated ​ Cost Depreciation Net Cost Depreciation Net Computers and electronics ​ $ 315,837 ​ $ 304,379 ​ $ 11,458 ​ $ 303,337 ​ $ 303,337 ​ $ — Furniture and fixtures ​ 36,795 ​ 36,795 ​ — ​ 36,795 ​ 36,795 ​ — Demonstration equipment ​ 123,736 ​ ​ 76,151 ​ ​ 47,585 ​ 170,386 ​ 76,809 ​ 93,577 Manufacturing equipment ​ 88,742 ​ 88,742 ​ — ​ 88,742 ​ 88,742 ​ — Tools and parts ​ 11,422 ​ 11,422 ​ — ​ 11,422 ​ 11,422 ​ — Assets under capital lease ​ 68,453 ​ 68,453 ​ — ​ 68,453 ​ 68,453 ​ — ​ ​ $ 644,985 ​ $ 585,942 ​ $ 59,043 ​ $ 679,135 ​ $ 585,558 ​ $ 93,577 ​ Depreciation expense for the three months ended December 31, 2021 and December 31, 2020 was $11,000 and $15,000, respectively. Depreciation expense for the nine months ended December 31, 2021 and December 31, 2020 was $31,000 and $49,000, respectively. Accrued Expenses Accrued expenses consist of the following at December 31, 2021 and March 31, 2021: ​ ​ ​ ​ ​ ​ ​ ​ ​ December 31, March 31, ​ ​ 2021 ​ 2021 Accrued personnel costs ​ $ 292,260 ​ $ 371,886 Accrued director fees ​ 373,172 ​ 50,672 Accrued commissions ​ 6,717 ​ 51,080 Accrued professional fees ​ 138,661 ​ 127,211 Accrued warranty costs ​ 12,540 ​ 45,936 Accrued other ​ 110,065 ​ 113,241 ​ ​ $ 933,415 ​ $ 760,026 ​ The Company provides a one-year warranty as part of its normal sales offering. When products are sold, the Company provides warranty reserves, which, based on the historical experience of the Company are sufficient to cover warranty claims. Accrued warranty costs are included in accrued liabilities on the condensed consolidated interim balance sheets and amounted to $13,000 at December 31, 2021 and $46,000 at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2:32:42Z</dcterms:created>
  <dcterms:modified xmlns:dcterms="http://purl.org/dc/terms/" xmlns:xsi="http://www.w3.org/2001/XMLSchema-instance" xsi:type="dcterms:W3CDTF">2022-02-09T12:32:42Z</dcterms:modified>
</cp:coreProperties>
</file>